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Inventories" sheetId="8" r:id="rId8"/>
    <s:sheet name="Discontinued Operations" sheetId="9" r:id="rId9"/>
    <s:sheet name="Acquisition of Silanis" sheetId="10" r:id="rId10"/>
    <s:sheet name="Goodwill" sheetId="11" r:id="rId11"/>
    <s:sheet name="Intangible Assets" sheetId="12" r:id="rId12"/>
    <s:sheet name="Income Taxes" sheetId="13" r:id="rId13"/>
    <s:sheet name="Warranties" sheetId="14" r:id="rId14"/>
    <s:sheet name="Long-Term Compensation Plan and" sheetId="15" r:id="rId15"/>
    <s:sheet name="Common Stock and Earnings per S" sheetId="16" r:id="rId16"/>
    <s:sheet name="Contingencies" sheetId="17" r:id="rId17"/>
    <s:sheet name="Summary of Significant Accoun18" sheetId="18" r:id="rId18"/>
    <s:sheet name="Inventories (Tables)" sheetId="19" r:id="rId19"/>
    <s:sheet name="Discontinued Operations (Tables" sheetId="20" r:id="rId20"/>
    <s:sheet name="Acquisition of Silanis (Tables)" sheetId="21" r:id="rId21"/>
    <s:sheet name="Goodwill (Tables)" sheetId="22" r:id="rId22"/>
    <s:sheet name="Intangible Assets (Tables)" sheetId="23" r:id="rId23"/>
    <s:sheet name="Warranties (Tables)" sheetId="24" r:id="rId24"/>
    <s:sheet name="Long-Term Compensation Plan a25" sheetId="25" r:id="rId25"/>
    <s:sheet name="Common Stock and Earnings per26" sheetId="26" r:id="rId26"/>
    <s:sheet name="Summary of Significant Accoun27" sheetId="27" r:id="rId27"/>
    <s:sheet name="Inventories - Summary of Invent" sheetId="28" r:id="rId28"/>
    <s:sheet name="Discontinued Operations - Addit" sheetId="29" r:id="rId29"/>
    <s:sheet name="Discontinued Operations - Summa" sheetId="30" r:id="rId30"/>
    <s:sheet name="Acquisition of Silanis - Additi" sheetId="31" r:id="rId31"/>
    <s:sheet name="Acquisition of Silanis - Schedu" sheetId="32" r:id="rId32"/>
    <s:sheet name="Acquisition of Silanis - Summar" sheetId="33" r:id="rId33"/>
    <s:sheet name="Goodwill - Schedule of Goodwill" sheetId="34" r:id="rId34"/>
    <s:sheet name="Intangible Assets - Schedule of" sheetId="35" r:id="rId35"/>
    <s:sheet name="Income Taxes - Additional Infor" sheetId="36" r:id="rId36"/>
    <s:sheet name="Warranties - Schedule of Warran" sheetId="37" r:id="rId37"/>
    <s:sheet name="Warranties - Additional Informa" sheetId="38" r:id="rId38"/>
    <s:sheet name="Long-Term Compensation Plan a39" sheetId="39" r:id="rId39"/>
    <s:sheet name="Long-Term Compensation Plan a40" sheetId="40" r:id="rId40"/>
    <s:sheet name="Common Stock and Earnings Per41" sheetId="41" r:id="rId41"/>
    <s:sheet name="Common Stock and Earnings Per42" sheetId="42" r:id="rId42"/>
    <s:sheet name="Contingencies - Additional Info" sheetId="43" r:id="rId43"/>
  </s:sheets>
  <s:definedNames/>
  <s:calcPr calcId="124519" calcMode="auto" fullCalcOnLoad="1"/>
</s:workbook>
</file>

<file path=xl/sharedStrings.xml><?xml version="1.0" encoding="utf-8"?>
<sst xmlns="http://schemas.openxmlformats.org/spreadsheetml/2006/main" uniqueCount="394">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VDSI</t>
  </si>
  <si>
    <t>Entity Registrant Name</t>
  </si>
  <si>
    <t>VASCO DATA SECURITY INTERNATIONAL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equivalents</t>
  </si>
  <si>
    <t>Short term investments</t>
  </si>
  <si>
    <t>Accounts receivable, net of allowance for doubtful accounts of $470 in 2016 and $621 in 2015</t>
  </si>
  <si>
    <t>Inventories</t>
  </si>
  <si>
    <t>Prepaid expenses</t>
  </si>
  <si>
    <t>Foreign sales tax receivable</t>
  </si>
  <si>
    <t>Deferred income taxes</t>
  </si>
  <si>
    <t>Other current assets</t>
  </si>
  <si>
    <t>Assets of discontinued operations</t>
  </si>
  <si>
    <t>Total current assets</t>
  </si>
  <si>
    <t>Property and equipment:</t>
  </si>
  <si>
    <t>Furniture and fixtures</t>
  </si>
  <si>
    <t>Office equipment</t>
  </si>
  <si>
    <t>Property and equipment, gross</t>
  </si>
  <si>
    <t>Accumulated depreciation</t>
  </si>
  <si>
    <t>Property and equipment, net</t>
  </si>
  <si>
    <t>Goodwill, net of accumulated amortization</t>
  </si>
  <si>
    <t>Intangible assets, net of accumulated amortization</t>
  </si>
  <si>
    <t>Other assets, net of accumulated amortization</t>
  </si>
  <si>
    <t>Total assets</t>
  </si>
  <si>
    <t>Current liabilities</t>
  </si>
  <si>
    <t>Accounts payable</t>
  </si>
  <si>
    <t>Deferred revenue</t>
  </si>
  <si>
    <t>Accrued wages and payroll taxes</t>
  </si>
  <si>
    <t>Income taxes payable</t>
  </si>
  <si>
    <t>Other accrued expenses</t>
  </si>
  <si>
    <t>Deferred compensation</t>
  </si>
  <si>
    <t>Total current liabilities</t>
  </si>
  <si>
    <t>Other long-term liabilities</t>
  </si>
  <si>
    <t>Total liabilities</t>
  </si>
  <si>
    <t>Stockholders' equity</t>
  </si>
  <si>
    <t>Preferred stock: 500 shares authorized, none issued and outstanding at March 31, 2016 or December 31, 2015</t>
  </si>
  <si>
    <t>Common stock: $.001 par value per share, 75,000 shares authorized; 40,202 and 40,108 shares issued and outstanding at March 31, 2016 and December 31, 2015, respectively</t>
  </si>
  <si>
    <t>Additional paid-in capital</t>
  </si>
  <si>
    <t>Accumulated income</t>
  </si>
  <si>
    <t>Accumulated other comprehensive income</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5</t>
  </si>
  <si>
    <t>Income Statement [Abstract]</t>
  </si>
  <si>
    <t>Revenue</t>
  </si>
  <si>
    <t>Cost of goods sold</t>
  </si>
  <si>
    <t>Gross profit</t>
  </si>
  <si>
    <t>Operating costs:</t>
  </si>
  <si>
    <t>Sales and marketing</t>
  </si>
  <si>
    <t>Research and development</t>
  </si>
  <si>
    <t>General and administrative</t>
  </si>
  <si>
    <t>Amortization of purchased intangible assets</t>
  </si>
  <si>
    <t>Total operating costs</t>
  </si>
  <si>
    <t>Operating income</t>
  </si>
  <si>
    <t>Interest income</t>
  </si>
  <si>
    <t>Other income (expense), net</t>
  </si>
  <si>
    <t>Income from continuing operations before income taxes</t>
  </si>
  <si>
    <t>Provision for income taxes</t>
  </si>
  <si>
    <t>Net income from continuing operations</t>
  </si>
  <si>
    <t>Loss from discontinued operations</t>
  </si>
  <si>
    <t>Net income</t>
  </si>
  <si>
    <t>Basic income (loss) per share</t>
  </si>
  <si>
    <t>Continuing</t>
  </si>
  <si>
    <t>Discontinued</t>
  </si>
  <si>
    <t>Total</t>
  </si>
  <si>
    <t>Diluted income (loss) per share</t>
  </si>
  <si>
    <t>Weighted average common shares outstanding:</t>
  </si>
  <si>
    <t>Basic</t>
  </si>
  <si>
    <t>Diluted</t>
  </si>
  <si>
    <t>Condensed Consolidated Statements of Comprehensive Income (Unaudited) - USD ($) $ in Thousands</t>
  </si>
  <si>
    <t>Statement of Comprehensive Income [Abstract]</t>
  </si>
  <si>
    <t>Other comprehensive income (loss) - Cumulative translation adjustment</t>
  </si>
  <si>
    <t>Comprehensive income</t>
  </si>
  <si>
    <t>Condensed Consolidated Statements of Cash Flows (Unaudited) - USD ($) $ in Thousands</t>
  </si>
  <si>
    <t>Cash flows from operating activities:</t>
  </si>
  <si>
    <t>Adjustments to reconcile net income from continuing operations to net cash provided by continuing operations:</t>
  </si>
  <si>
    <t>Depreciation and amortization</t>
  </si>
  <si>
    <t>Deferred tax expense (benefit)</t>
  </si>
  <si>
    <t>Stock-based compensation</t>
  </si>
  <si>
    <t>Changes in assets and liabilities:</t>
  </si>
  <si>
    <t>Accounts receivable, net</t>
  </si>
  <si>
    <t>Accrued expenses</t>
  </si>
  <si>
    <t>Other long term liabilities</t>
  </si>
  <si>
    <t>Net cash provided by operating activities of continuing operations</t>
  </si>
  <si>
    <t>Cash flows from investing activities of continuing operations:</t>
  </si>
  <si>
    <t>Purchase of short term investments</t>
  </si>
  <si>
    <t>Maturities of short term investments</t>
  </si>
  <si>
    <t>Additions to property and equipment</t>
  </si>
  <si>
    <t>Additions to intangible assets</t>
  </si>
  <si>
    <t>Other assets</t>
  </si>
  <si>
    <t>Net cash used in investing activities of continuing operations</t>
  </si>
  <si>
    <t>Cash flows from financing activities of continuing operations:</t>
  </si>
  <si>
    <t>Tax payments for restricted stock issuances</t>
  </si>
  <si>
    <t>Tax benefit of stock-based compensation</t>
  </si>
  <si>
    <t>Net cash used in financing activities of continuing operations</t>
  </si>
  <si>
    <t>Cash flows used in discontinued operations:</t>
  </si>
  <si>
    <t>Net cash used in operating activities of discontinued operations</t>
  </si>
  <si>
    <t>Net cash used in discontinued operations</t>
  </si>
  <si>
    <t>Effect of exchange rate changes on cash</t>
  </si>
  <si>
    <t>Net increase (decrease) in cash</t>
  </si>
  <si>
    <t>Cash and equivalents, beginning of year</t>
  </si>
  <si>
    <t>Cash and equivalents, end of period</t>
  </si>
  <si>
    <t>Summary of Significant Accounting Policies</t>
  </si>
  <si>
    <t>Accounting Policies [Abstract]</t>
  </si>
  <si>
    <t>Note 1 - Summary of Significant Accounting Policies
Nature of Operations
VASCO Data Security International, Inc. (“VASCO”) and
its wholly owned subsidiaries design, develop, market and support
hardware and software security systems that manage and secure
access to information assets. VASCO has operations in Austria,
Australia, Belgium, Brazil, Canada, China, France, India, Japan,
The Netherlands, Singapore, Switzerland, the United Arab Emirates,
the United Kingdom, and the United States (“U.S.”).
Basis of Presentation
The accompanying unaudited condensed consolidated financial
statements include the accounts of VASCO and its subsidiaries and
have been prepared pursuant to the rules and regulations of the
Securities and Exchange Commission regarding interim financial
reporting. Accordingly, they do not include all of the information
and notes required by generally accepted accounting principles for
complete financial statements and should be read in conjunction
with the audited consolidated financial statements included in the
company’s Annual Report on Form 10-K for the year ended
December 31, 2015.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The operating results for the
interim periods presented are not necessarily indicative of the
results expected for a full year.
Principles of Consolidation
The consolidated financial statements include the accounts of VASCO
and its wholly owned subsidiaries. All significant intercompany
accounts and transactions have been eliminated in
consolidation.
During 2011, our wholly-owned Dutch subsidiary, DigiNotar B.V., was
declared bankrupt. The court-appointed trustee is responsible for
the business activities, administration and liquidation of
DigiNotar B.V. Accordingly, related assets, liabilities and
activities are reflected in discontinued operations.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Gains and losses resulting from foreign currency
transactions are included in the consolidated statements of
operations in other income (expense).
The financial position and results of operations of our operations
in Canada, Singapore and Switzerland are measured in U.S. Dollars.
For these subsidiaries, gains and losses that result from foreign
currency transactions are included in the consolidated statements
of operations in other income (expense).
For the three month periods ended March 31, 2016, foreign
currency transactions resulted in a gain of $199 compared to a loss
of $617 for the same period in 2015.
Revenue Recognition
We recognize revenue in accordance with Financial Accounting
Standards Board (FASB) Accounting Standards Codification (ASC)
985-605, Software – Revenue
Recognition Revenue Recognition –
Multiple Element Arrangement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and
others under the provisions that relate to the sale of non-software
products.
In our typical multiple-element arrangement, the primary
deliverables include:
1. a client component (i.e., an item
that is used by the person being authenticated in the form of
either a new standalone hardware device or software that is
downloaded onto a device the customer already owns),
2. host system software that is
installed on the customer’s systems (i.e., software on the
host system that verifies the identity of the person being
authenticated) or licenses for additional users on the host system
software, if the host system software had been installed
previously, and
3. post contract support
(“PCS”) in the form of maintenance on the host system
software or support.
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customer or
employee and, in some limited cases, professional services to
assist with the initial implementation of a new customer.
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for each item
delivered and to vendor specific objective evidence
(“VSOE”) for undelivered items.
Undelivered elements primarily are PCS. The method by which we
determine VSOE has validated that the price lists are reasonable
estimates of the selling price for PCS. The estimated selling price
of PCS items is based on an established percentage of the user
license fee attributable to the specific software and is applied
consistently to all PCS arrangements. The percentage we use to
establish VSOE, which is also generally consistent with the
percentage used in the price list, is developed using the
“bell curve method”. Under this method, we conclude
VSOE exists when a substantial majority of PCS renewals are within
a narrow range of pricing.
In multiple-element arrangements that include a software client
device, we account for each element under the standards of ASC
985-605 related to software. When software client device and host
software are delivered elements, we use the Residual Method (ASC
605-25) for determining the amount of revenue to recognize for
token and software licenses if we have VSOE for all of the
undelivered elements. Any discount provided to the customer is
applied fully to the delivered elements in such an arrangement.
VSOE of fair value of PCS agreements is based on customer renewal
transactions on a worldwide basis. In sales arrangements where VSOE
of fair value has not been established, revenue for all elements is
deferred and amortized over the life of the arrangement.
For transactions other than multiple-element arrangements, we
recognize revenue as follows:
1. Hardware Revenue and License
Fees:
2. Maintenance and Support
Agreements:
3. Services:
4. Consulting and Education
Services: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
All revenue is reported on a net basis, excluding any sales taxes
or value added taxes.
Cash and Cash Equivalents
Cash and cash equivalents are stated at cost plus accrued interest,
which approximates fair value. Cash equivalents are high-quality
short term money market instruments and commercial paper, with
original maturities of three months or less. Cash is held by a
number of U.S. and non-U.S. commercial banks and money market
investment funds.
Short Term Investments
Short term investments are stated at cost plus accrued interest,
which approximates fair value. Short term investments consist of
bank certificates of deposit and high quality commercial paper with
original maturities of more than three and less than twelve
months.
Accounts Receivable and Allowance for Doubtful Accounts
The creditworthiness of customers (including distributors and
resell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 resulting in an
impairment of their ability to make payments, additional allowances
may be required.
Inventories
Inventories, consisting principally of hardware and component
parts, are stated at the lower of cost or market. Cost is
determined using the first-in-first-out (FIFO) method. We write
down inventory when it appears that the carrying cost of the
inventory may not be recovered through subsequent sale of the
inventory. The company analyzes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
Property and Equipment
Property and equipment are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disposals, or retirements are recorded as
incurred, at which time related costs and accumulated depreciation
are removed from the accounts.
Goodwill and Other Intangibles
We account for goodwill and other intangible assets in accordance
with ASC Topic 350-20, Goodwill and
Other
We assess the impairment of goodwill and intangible assets with
indefinite lives each November or whenever events or changes in
circumstances indicate that the carrying value may not be
recoverable. Factors considered important which could trigger an
impairment review include significant underperformance relative to
expected historical or projected future operating results,
significant changes in the manner of our use of the acquired assets
or the strategy for our overall business, and significant negative
industry or economic trends. In accordance with ASC 350, we
consider the company to be one reporting unit. Fair value is
determined using a market approach using our stock price which is a
level 1 valuation, as defined by ASC 820, Fair Value
Measurements
Research and Development Costs
Costs for research and development, principally the design and
development of hardware, and the design and development of software
prior to the determination of technological feasibility, are
expensed as incurred on a project-by-project basis.
Software Development Costs
We capitalize software development costs in accordance with ASC
985-20, Costs of
Software to be Sold, Leased, or Marketed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on
deferred tax assets and liabilities in income in the period that
includes the enactment date.
We monitor our potential income tax exposures as required by ASC
740-10, Income
Taxes
We have significant foreign tax credit, net operating loss, and
other deductible carryforwards in certain jurisdictions available
to reduce the liability on future taxable income. A valuation
reserve has been provided to offset some of these future benefits
because we have not determined that their realization is more
likely than not.
Fair Value of Financial Instruments
At March 31, 2016 and December 31, 2015, our financial
instruments were cash equivalents, short term investments, accounts
receivable, accounts payable and accrued liabilities. The estimated
fair value of our financial instruments has been determined using
level one inputs as defined in ASC 820, Fair Value Measurements and
Disclosures
Accounting for Leases
All of our leases are operating leases. Rent expense on facility
leases is charged evenly over the life of the lease, regardless of
the timing of actual payments.
Stock-Based Compensation
We have stock-based employee compensation plans, described in Note
9. ASC 718-10, Stock
Compensation
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
Recently Issued Accounting Pronouncements
In November 2015, the FASB issued Accounting Standards Update
No. 2015-17, Balance Sheet
Classification of Deferred Taxes
In September 2015, the FASB issued Accounting Standards Update
No. 2015-16, Simplifying the Accounting
for Measurement-Period Adjustments
In May 2014, the FASB issued Accounting Standards Update
No. 2014-09, Revenue from Contracts with
Customers
ASU 2014-09 is effective for annual periods beginning after
December 15, 2016, and interim periods within such annual
periods, using either of the following transition methods:
(i) a full retrospective approach reflecting the application
of the standard in each prior reporting period with the option to
elect certain practical expedients, or (ii) an approach with
the cumulative effect of initially adopting ASU 2014-09 recognized
at the date of adoption (which includes additional footnote
disclosures).
In August 2015, the FASB issued Accounting Standards Update
No. 2015-14, Revenue from Contracts with
Customers: Deferral of Effective Date
We are currently evaluating the impact of our pending adoption of
ASU 2014-09 and ASU 2015-14 on our consolidated financial
statements and have not yet determined the method by which we will
adopt the standard and the date of adoption.
On March 17, 2016, the FASB issued Accounting Standards Update No.
2016-08, Revenue from Contracts with Customers - Principal
versus Agent Considerations (Reporting Revenue Gross versus
Net) Revenue from
Contracts with Customers - Identifying Performance Obligations and
Licensing
In February 2016, The FASB issued Accounting Standards Update No.
2016-02, Leases
On March 30, 2016, the FASB issued ASU 2016-09, Improvements to Employee
Share-Based Payment Accounting
As a result of the adoption of ASU 2016-09, during the three months
ended March 31, 2016 the provision for income taxes was reduced by
$91 for the windfall benefit of restricted stock vesting that,
absent the adoption of ASU 2016-09, would have otherwise been
credited to additional paid in capital. Similarly, for the three
months ended March 31, 2016, as a result of the adoption of ASU
2016-09, cashflows from operating activities were $91 greater and
cashflows from financing activities were $91 less. The impact of
this ASU on future periods is dependent on our stock price at the
time restricted stock awards vest.</t>
  </si>
  <si>
    <t>Inventory Disclosure [Abstract]</t>
  </si>
  <si>
    <t>Note 2 - Inventories
Inventories, consisting principally of hardware and component
parts, are stated at the lower of cost or market. Cost is
determined using the FIFO method.
Inventories are comprised of the following:
March 31, December 31,
Component parts $ 8,934 $ 9,351
Work-in-process and finished goods 9,090 11,267
Total $ 18,024 $ 20,618</t>
  </si>
  <si>
    <t>Discontinued Operations</t>
  </si>
  <si>
    <t>Discontinued Operations and Disposal Groups [Abstract]</t>
  </si>
  <si>
    <t>Note 3 – Discontinued Operations
During 2011, our wholly-owned Dutch subsidiary, DigiNotar B.V., was
declared bankrupt. The court-appointed trustee is responsible for
the business activities, administration and liquidation of
DigiNotar B.V. Accordingly, related assets, liabilities and
activities are reflected in discontinued operations.
The loss from discontinued operations, net of tax, for the three
months ended March 31, 2016 and 2015 was $0 and $23,
respectively.
At March 31, 2016 and December 31, 2015, assets of
discontinued operations consist of the following:
March 31, December 31,
Income tax receivable $ 4 $ 4
Assets of discontinued operations $ 4 $ 4</t>
  </si>
  <si>
    <t>Acquisition of Silanis</t>
  </si>
  <si>
    <t>Business Combinations [Abstract]</t>
  </si>
  <si>
    <t>Note 4 – Acquisition of Silanis
On November 25, 2015, the Company completed its acquisition of
Silanis Technology, Inc. (“Silanis”), a privately-held
provider of electronic signature and digital transaction solutions
used to sign, send, and manage documents. Pursuant to the
arrangement agreement, we acquired all of the issued and
outstanding shares of Silanis for an aggregate purchase price of
$75,000. The aggregate purchase price may be subject to further
adjustment as provided in the arrangement agreement.
Upon acquisition, Silanis became our wholly-owned subsidiary. The
acquisition is accounted for as a business combination using the
acquisition method accounting in accordance with FASB ASC Topic
No. 805, Business Combinations
Aggregate Purchase Price Allocation
The Company initially recognized the assets and liabilities
acquired from Silanis based on preliminary estimates of acquisition
date fair values. The initial aggregate purchase price allocation
is described in Note 4 of our Audited Consolidated Financial
Statements for the year ended December 31, 2015.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March 31, 2016, the Company has not completed its
fair value analysis and calculations in sufficient detail necessary
to arrive at the final estimates of the fair value of certain
working capital and non-working capital acquired assets and assumed
liabilities, including the allocations to goodwill and intangible
assets, deferred revenue and resulting deferred taxes. All
information presented with respect to certain working capital and
non-working capital acquired assets and liabilities assumed as it
relates to these acquisitions is preliminary and subject to
revision pending the final fair value analysis.
As of March 31, 2016, the estimated acquisition-date fair
value preliminary estimated purchase price allocation is summarized
in the following table:
Tangible assets and liabilities
Cash $ 514
Accounts recevable, net 4,471
Other current assets 4,234
Property and equipment 416
Current liabilities (15,820 )
Intangible assets 30,000
Goodwill 51,185
Net assets acquired $ 75,000
Other assets acquired include unused investment tax credits of
$340, future tax benefit of foreign net operating loss
carryforwards of $7,004, future tax benefits of research and
development expenses and other carryforwards of $4,217. As of
March 31, 2016, a valuation allowance of $2,415 has been
recorded. The valuation allowance has been reduced from amounts
previously reported by $9,146. Accordingly, deferred tax assets of
$9,146 have been netted against acquired deferred tax liabilities
of the same amount. The change in the valuation allowance resulted
in a provision for income taxes of $311 for the three months ended
March 31, 2016. Had the change in the valuation allowance been
recorded as of the acquisition date, the provision for income taxes
of $311 would have been recorded in prior periods.
The excess of purchase consideration over net assets assumed was
recorded as goodwill, which represents the strategic value assigned
to Silanis, including expected benefits from synergies resulting
from the acquisition, as well as the knowledge and experience of
the workforce in place. In accordance with applicable accounting
standards, goodwill is not amortized and will be tested for
impairment at least annually, or more frequently, if certain
indicators are present. Goodwill and intangible assets related to
this acquisition are not deductible for tax purposes.
Based on preliminary estimates of the acquisition valuation,
$30,000 of the purchase price has been allocated to identifiable
intangible assets. The following table summarizes the major classes
of intangible assets, as well as the respective estimated
weighted-average amortization periods:
Estimated Weighted-
(000s)
Identifiable Intangible Assets
Trademarks and tradenames $ 200 2.0
Technology 29,000 5.0
Patents 100 5.0
Non-compete agreements 300 5.0
Customer Relationships 400 5.0
$ 30,000</t>
  </si>
  <si>
    <t>Goodwill</t>
  </si>
  <si>
    <t>Goodwill and Intangible Assets Disclosure [Abstract]</t>
  </si>
  <si>
    <t>Note 5 – Goodwill
Goodwill activity for the three months ended March 31, 2016
consisted of the following:
Net balance at December 31, 2015 $ 80,853
Additions 0
Adjustment to provisional estimate of acquisition date fair
values (9,146 )
Net foreign currency translation 105
Net balance at March 31, 2016 $ 71,812
March 31, 2016 balance at cost $ 72,672
Accumulated amortization (860 )
Net balance at March 31, 2016 $ 71,812
Certain portions of goodwill are denominated in local currencies
and are subject to currency fluctuations.</t>
  </si>
  <si>
    <t>Intangible Assets</t>
  </si>
  <si>
    <t>Note 6 – Intangible Assets
Intangible asset activity for the three months ended March 31,
2016 is detailed in the following table.
Capitalized Patents &amp; Other Total Intangible
Net balance at December 31, 2015 $ 34,632 $ 2,214 $ 1,124 $ 37,970
Additions-Other 0 10 0 10
Net foreign currency translation (14 ) (1 ) (13 ) (28 )
Amortization expense (2,092 ) (53 ) (79 ) (2,224 )
Net balance at March 31, 2016 $ 32,526 $ 2,170 $ 1,032 $ 35,728
March 31, 2016 balance at cost $ 57,336 $ 2,874 $ 1,753 61,963
Accumulated amortization (24,810 ) (704 ) (721 ) (26,235 )
Net balance at March 31, 2016 $ 32,526 $ 2,170 $ 1,032 $ 35,728
Certain intangible assets are denominated in local currencies and
are subject to currency fluctuations.</t>
  </si>
  <si>
    <t>Income Taxes</t>
  </si>
  <si>
    <t>Income Tax Disclosure [Abstract]</t>
  </si>
  <si>
    <t>Note 7 – Income Taxes
Our estimated annual tax rate for 2016 is expected to be 28%. This
is lower than the U.S. statutory rate of 34% primarily due to
income in foreign jurisdictions taxed at lower rates partially
offset by valuation allowances on taxable losses. Discrete items
related to the measurement period adjustment described in Note 4
and changes to tax rates on deferred tax liabilities increased the
full-year 2016 effective rate to 31% and increased the first
quarter effective rate to 39%.
Our expected 2015 annual tax rate in the first quarter of 2015 was
14%. The tax rate in the first quarter of 2015 was lower than the
U.S. statutory rate primarily due to income in foreign
jurisdictions taxed at lower rates.
At December 31, 2015, we had foreign tax credit carryforwards
of $3,309 for future U.S. tax returns. These foreign tax credits
expire in 2023. We have not provided a valuation reserve for the
foreign tax credits as we believe it is more likely than not that
they will be realized.
At December 31, 2015, we had Canadian net operating loss (NOL)
carryforwards of $28,691 and other Canadian deductible
carryforwards of $21,682. The Canadian NOL carryforwards expire
from 2027 to 2035 and the other deductible carryforwards have no
expiration. At December 31, 2015, we had a valuation
allowances of $7,379 for the NOL carryforwards and $4,184 for the
other deductible carryforwards.
At December 31, 2015, we had other NOL carryforwards of
$3,850, other foreign deductible carryforwards of $2,846, and U.S.
state NOL carryforwards of $4,853. The foreign NOL carryforwards
have no expiration. The other deductible carryforwards expire from
2016 to 2021. The U.S. state NOL carryforwards expire from 2019 to
2027. At December 31, 2015, we had a valuation allowance of
$2,023 for certain foreign deferred tax assets and $133 for a U.S.
state NOL carryforward.</t>
  </si>
  <si>
    <t>Warranties</t>
  </si>
  <si>
    <t>Guarantees [Abstract]</t>
  </si>
  <si>
    <t>Note 8 – Warranties
We maintain a reserve for potential warranty claims related to
products sold and recognized in revenue. We regularly reassess the
adequacy of our estimates and adjust the amounts as necessary. Our
warranty reserve is included in other accrued expenses.
The activity in our warranty liability was as follows:
Three months ended
2016 2015
Balance, beginning of period $ 43 $ 85
Provision for claims 20 81
Product or cash issued to settle claims (1 ) (78 )
Balance, end of period $ 62 $ 88
At March 31, 2016, deferred revenue from extended warranties
was $54.</t>
  </si>
  <si>
    <t>Long-Term Compensation Plan and Stock Based Compensation</t>
  </si>
  <si>
    <t>Disclosure of Compensation Related Costs, Share-based Payments [Abstract]</t>
  </si>
  <si>
    <t>Note 9 – Long-Term Compensation Plan and Stock Based
Compensation
Under the VASCO Data Security International, Inc. 2009 Equity
Incentive Plan (“2009 Equity Incentive Plan”), we
awarded 251 shares of restricted stock in the first quarter of 2016
consisting of 227 unissued shares subject to future performance
criteria and 24 issued shares. The market value of the 24 issued
restricted shares of $400 at the date of grant is being amortized
over the vesting period of one year. The market value of the 227
unissued shares subject to performance criteria of $3,779 at the
date of grant is being amortized over the respective vesting
periods of one to four years.
The following table details long-term compensation plan and
stock-based compensation expense for the three months ended
March 31, 2016 and 2015:
Three months ended
2016 2015
Restricted stock $ 1,547 $ 795
Long-term compensation plan 486 364
Total Non-Cash Compensation $ 2,033 $ 1,159</t>
  </si>
  <si>
    <t>Common Stock and Earnings per Share</t>
  </si>
  <si>
    <t>Earnings Per Share [Abstract]</t>
  </si>
  <si>
    <t>Note 10 – Common Stock and Earnings per Share
In connection with the 2009 Equity Incentive Plan, during the three
months ended March 31, 2016, we issued 94 total shares of
restricted common stock, 24 shares for awards granted in the first
quarter of 2016 and 70 performance shares related to awards
provisioned in prior years.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The details of the earnings per share calculations
for the three months ended March 31, 2016 and 2015 follow:
Three months ended
2016 2015
Net income from continuing operations 2,199 13,657
Loss from discontinued operations 0 (23 )
Net income $ 2,199 $ 13,634
Weighted average common shares outstanding:
Basic 39,681 39,527
Incremental shares with dilutive effect:
Restricted stock awards 74 133
Diluted 39,755 39,660
Net income per share:
Basic income (loss) per share
Continuing $ 0.06 $ 0.34
Discontinued 0.00 (0.00 )
Total $ 0.06 $ 0.34
Diluted income (loss) per share
Continuing $ 0.06 $ 0.34
Discontinued 0.00 (0.00 )
Total $ 0.06 $ 0.34</t>
  </si>
  <si>
    <t>Contingencies</t>
  </si>
  <si>
    <t>Commitments and Contingencies Disclosure [Abstract]</t>
  </si>
  <si>
    <t>Note 11 – Contingencies
During the second quarter of 2015, our management became aware that
certain of our products which were sold by our European subsidiary
to a third-party distributor may have been resold by the
distributor to parties in Iran, potentially including parties whose
property and interests in property may be blocked pursuant to
Executive Order 13224, Executive Order 13382 or that may be
identified under Section 560.304 of 31 C.F.R. Part 560 as the
“Government of Iran”.
We ceased shipping to such distributor. In addition, the Audit
Committee of the Company’s Board of Directors initiated an
internal review of this matter with the assistance of outside
counsel. As a precautionary matter, concurrent initial notices of
voluntary disclosure were submitted on June 25, 2015 to each
of the U.S. Department of the Treasury, Office of Foreign Assets
Control (“OFAC”), and the U.S. Department of Commerce,
Bureau of Industry and Security (“BIS”).
The Audit Committee with the assistance of outside counsel has
completed their review. On December 15, 2015, we filed a
letter with BIS (Office of Export Enforcement) with the conclusion
that the products supplied to the distributor were not subject to
United States Export Control jurisdiction. The Office of Export
Enforcement issued a “no action” letter, concluding the
voluntary self-disclosure process under the Export Administration
Regulations.
On January 13, 2016, we filed a letter with OFAC, with the
conclusions that VASCO and its subsidiaries made no direct sales to
Iran or any party listed by OFAC as a Specially Designated National
over the five-year period under review (i.e., June 1, 2010 to
June 30, 2015). The letter further noted that the
investigation did not identify any involvement on the part of
senior management officials of VASCO, and to the contrary, noted
that VASCO executive management officials had sought to implement
procedures and provided notices to VASCO’s sales personnel to
prevent the diversion of VASCO products to unauthorized
destinations and end users.
We have not received any response to the letter to OFAC and we
cannot predict when OFAC will conclude their review of our
voluntary self-disclosures. Based upon the OFAC guidelines for
monetary penalties, in the fourth quarter of 2015, we accrued $900
for potential penalties if they are assessed by OFAC. Ultimately no
penalty may be assessed or the penalty may be less or greater than
the accrual, but in any event we do not believe that the final
settlement will have a material adverse impact on our business.
On July 28, 2015 a putative class action complaint was filed
in the United States District Court for the Northern District of
Illinois, captioned Linda J. Rossbach v. Vasco Data Security
International, Inc., et al., case number 1:15-cv-06605, naming
VASCO and certain of its current executive officers as
defendants and alleging violations under the Securities Exchange
Act of 1934, as amended. The suit was purportedly filed on
behalf of a putative class of investors who purchased VASCO
securities between February 18, 2014 and July 21, 2015,
and seeks to recover damages allegedly caused by the
defendants’ alleged violations of the federal securities laws
and to pursue remedies under Sections 10(b) and 20(a) of the
Securities Exchange Act of 1934 and Rule 10b-5 promulgated
thereunder. The complaint seeks certification as a class
action and unspecified compensatory damages plus interest and
attorneys’ fees. Pursuant to a September 1, 2015
scheduling order entered by the court, the lead plaintiff, once
appointed, will have sixty days to file an amended complaint or
notify the defendants that the lead plaintiff intends to rely on
the current complaint. The defendants will then have sixty
days to answer or otherwise respond to the operative
complaint. Although the ultimate outcome of litigation cannot
be predicted with certainty, the Company believes that this lawsuit
is without merit and intends to defend against the action
vigorously.
On October 9, 2015, a derivative complaint was filed in the
United States District Court for the Northern District of Illinois,
captioned Elizabeth Herrera v. Hunt, et al., case number
1:15-cv-08937, naming VASCO’s Board of Directors and certain
of its executive officers as individual defendants and the Company
as a nominal defendant. On February 23, 2016, the court
in Herrera granted a stay of the action pending the resolution of a
certain motion to dismiss that the parties anticipate to be filed
in Rossbach. On October 22, 2015, a second derivative
complaint was filed in the Circuit Court of Cook County, Illinois,
captioned Beth Seltzer v. Hunt, et al., case number 2015-ch-15541,
naming the same defendants. The complaints assert, among other
things, that the individual defendants breached their fiduciary
duties by making material misstatements in, and omitting material
information from, the Company’s public disclosures and by
failing to maintain adequate internal controls and properly manage
the Company. Among other things, the complaints seek unspecified
compensatory damages and injunctive relief. On
October 29, 2015, a defendant removed the Seltzer action to
the United States District Court for the Northern District of
Illinois. Thereafter, the plaintiff led a motion to remand the
action back to the Circuit Court of Cook County, Illinois, which
was denied on February 3, 2016. On February 9, 2016, the
court granted an agreed motion for voluntary dismissal of the
Seltzer action, which dismissed the action with prejudice as to the
named plaintiff’s individual claims. The Company is aware
that a derivative complaint asserting claims similar to those
alleged in Herrera was filed on March 22, 2016, in the Circuit
Court of Cook County, Illinois, captioned William Hooper v. Hunt,
et al., case number 2016-ch-04054, naming the same defendants.</t>
  </si>
  <si>
    <t>Summary of Significant Accounting Policies (Policies)</t>
  </si>
  <si>
    <t>Nature of Operations</t>
  </si>
  <si>
    <t>Nature of Operations
VASCO Data Security International, Inc. (“VASCO”) and
its wholly owned subsidiaries design, develop, market and support
hardware and software security systems that manage and secure
access to information assets. VASCO has operations in Austria,
Australia, Belgium, Brazil, Canada, China, France, India, Japan,
The Netherlands, Singapore, Switzerland, the United Arab Emirates,
the United Kingdom, and the United States (“U.S.”).</t>
  </si>
  <si>
    <t>Basis of Presentation</t>
  </si>
  <si>
    <t>Basis of Presentation
The accompanying unaudited condensed consolidated financial
statements include the accounts of VASCO and its subsidiaries and
have been prepared pursuant to the rules and regulations of the
Securities and Exchange Commission regarding interim financial
reporting. Accordingly, they do not include all of the information
and notes required by generally accepted accounting principles for
complete financial statements and should be read in conjunction
with the audited consolidated financial statements included in the
company’s Annual Report on Form 10-K for the year ended
December 31, 2015.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The operating results for the
interim periods presented are not necessarily indicative of the
results expected for a full year.</t>
  </si>
  <si>
    <t>Principles of Consolidation</t>
  </si>
  <si>
    <t>Principles of Consolidation
The consolidated financial statements include the accounts of VASCO
and its wholly owned subsidiaries. All significant intercompany
accounts and transactions have been eliminated in
consolidation.
During 2011, our wholly-owned Dutch subsidiary, DigiNotar B.V., was
declared bankrupt. The court-appointed trustee is responsible for
the business activities, administration and liquidation of
DigiNotar B.V. Accordingly, related assets, liabilities and
activities are reflected in discontinued operations.</t>
  </si>
  <si>
    <t>Estimates and Assumptions</t>
  </si>
  <si>
    <t>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 and Transactions</t>
  </si>
  <si>
    <t>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Gains and losses resulting from foreign currency
transactions are included in the consolidated statements of
operations in other income (expense).
The financial position and results of operations of our operations
in Canada, Singapore and Switzerland are measured in U.S. Dollars.
For these subsidiaries, gains and losses that result from foreign
currency transactions are included in the consolidated statements
of operations in other income (expense).
For the three month periods ended March 31, 2016, foreign
currency transactions resulted in a gain of $199 compared to a loss
of $617 for the same period in 2015.</t>
  </si>
  <si>
    <t>Revenue Recognition</t>
  </si>
  <si>
    <t>Revenue Recognition
We recognize revenue in accordance with Financial Accounting
Standards Board (FASB) Accounting Standards Codification (ASC)
985-605, Software – Revenue
Recognition Revenue Recognition –
Multiple Element Arrangement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and
others under the provisions that relate to the sale of non-software
products.
In our typical multiple-element arrangement, the primary
deliverables include:
1. a client component (i.e., an item
that is used by the person being authenticated in the form of
either a new standalone hardware device or software that is
downloaded onto a device the customer already owns),
2. host system software that is
installed on the customer’s systems (i.e., software on the
host system that verifies the identity of the person being
authenticated) or licenses for additional users on the host system
software, if the host system software had been installed
previously, and
3. post contract support
(“PCS”) in the form of maintenance on the host system
software or support.
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customer or
employee and, in some limited cases, professional services to
assist with the initial implementation of a new customer.
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for each item
delivered and to vendor specific objective evidence
(“VSOE”) for undelivered items.
Undelivered elements primarily are PCS. The method by which we
determine VSOE has validated that the price lists are reasonable
estimates of the selling price for PCS. The estimated selling price
of PCS items is based on an established percentage of the user
license fee attributable to the specific software and is applied
consistently to all PCS arrangements. The percentage we use to
establish VSOE, which is also generally consistent with the
percentage used in the price list, is developed using the
“bell curve method”. Under this method, we conclude
VSOE exists when a substantial majority of PCS renewals are within
a narrow range of pricing.
In multiple-element arrangements that include a software client
device, we account for each element under the standards of ASC
985-605 related to software. When software client device and host
software are delivered elements, we use the Residual Method (ASC
605-25) for determining the amount of revenue to recognize for
token and software licenses if we have VSOE for all of the
undelivered elements. Any discount provided to the customer is
applied fully to the delivered elements in such an arrangement.
VSOE of fair value of PCS agreements is based on customer renewal
transactions on a worldwide basis. In sales arrangements where VSOE
of fair value has not been established, revenue for all elements is
deferred and amortized over the life of the arrangement.
For transactions other than multiple-element arrangements, we
recognize revenue as follows:
1. Hardware Revenue and License
Fees:
2. Maintenance and Support
Agreements:
3. Services:
4. Consulting and Education
Services: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
All revenue is reported on a net basis, excluding any sales taxes
or value added taxes.</t>
  </si>
  <si>
    <t>Cash and Cash Equivalents</t>
  </si>
  <si>
    <t>Cash and Cash Equivalents
Cash and cash equivalents are stated at cost plus accrued interest,
which approximates fair value. Cash equivalents are high-quality
short term money market instruments and commercial paper, with
original maturities of three months or less. Cash is held by a
number of U.S. and non-U.S. commercial banks and money market
investment funds.</t>
  </si>
  <si>
    <t>Short Term Investments</t>
  </si>
  <si>
    <t>Short Term Investments
Short term investments are stated at cost plus accrued interest,
which approximates fair value. Short term investments consist of
bank certificates of deposit and high quality commercial paper with
original maturities of more than three and less than twelve
months.</t>
  </si>
  <si>
    <t>Accounts Receivable and Allowance for Doubtful Accounts</t>
  </si>
  <si>
    <t>Accounts Receivable and Allowance for Doubtful Accounts
The creditworthiness of customers (including distributors and
resell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 resulting in an
impairment of their ability to make payments, additional allowances
may be required.</t>
  </si>
  <si>
    <t>Inventories
Inventories, consisting principally of hardware and component
parts, are stated at the lower of cost or market. Cost is
determined using the first-in-first-out (FIFO) method. We write
down inventory when it appears that the carrying cost of the
inventory may not be recovered through subsequent sale of the
inventory. The company analyzes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t>
  </si>
  <si>
    <t>Property and Equipment</t>
  </si>
  <si>
    <t>Property and Equipment
Property and equipment are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disposals, or retirements are recorded as
incurred, at which time related costs and accumulated depreciation
are removed from the accounts.</t>
  </si>
  <si>
    <t>Goodwill and Other Intangibles</t>
  </si>
  <si>
    <t>Goodwill and Other Intangibles
We account for goodwill and other intangible assets in accordance
with ASC Topic 350-20, Goodwill and
Other
We assess the impairment of goodwill and intangible assets with
indefinite lives each November or whenever events or changes in
circumstances indicate that the carrying value may not be
recoverable. Factors considered important which could trigger an
impairment review include significant underperformance relative to
expected historical or projected future operating results,
significant changes in the manner of our use of the acquired assets
or the strategy for our overall business, and significant negative
industry or economic trends. In accordance with ASC 350, we
consider the company to be one reporting unit. Fair value is
determined using a market approach using our stock price which is a
level 1 valuation, as defined by ASC 820, Fair Value
Measurements</t>
  </si>
  <si>
    <t>Research and Development Costs</t>
  </si>
  <si>
    <t>Research and Development Costs
Costs for research and development, principally the design and
development of hardware, and the design and development of software
prior to the determination of technological feasibility, are
expensed as incurred on a project-by-project basis.</t>
  </si>
  <si>
    <t>Software Development Costs</t>
  </si>
  <si>
    <t>Software Development Costs
We capitalize software development costs in accordance with ASC
985-20, Costs of Software to be Sold, Leased, or Marketed</t>
  </si>
  <si>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on
deferred tax assets and liabilities in income in the period that
includes the enactment date.
We monitor our potential income tax exposures as required by ASC
740-10, Income Taxes
We have significant foreign tax credit, net operating loss, and
other deductible carryforwards in certain jurisdictions available
to reduce the liability on future taxable income. A valuation
reserve has been provided to offset some of these future benefits
because we have not determined that their realization is more
likely than not.</t>
  </si>
  <si>
    <t>Fair Value of Financial Instruments</t>
  </si>
  <si>
    <t>Fair Value of Financial Instruments
At March 31, 2016 and December 31, 2015, our financial
instruments were cash equivalents, short term investments, accounts
receivable, accounts payable and accrued liabilities. The estimated
fair value of our financial instruments has been determined using
level one inputs as defined in ASC 820, Fair Value Measurements
and Disclosures</t>
  </si>
  <si>
    <t>Accounting for Leases</t>
  </si>
  <si>
    <t>Accounting for Leases
All of our leases are operating leases. Rent expense on facility
leases is charged evenly over the life of the lease, regardless of
the timing of actual payments.</t>
  </si>
  <si>
    <t>Stock-Based Compensation</t>
  </si>
  <si>
    <t>Stock-Based Compensation
We have stock-based employee compensation plans, described in Note
9. ASC 718-10, Stock Compensation</t>
  </si>
  <si>
    <t>Warranty</t>
  </si>
  <si>
    <t>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t>
  </si>
  <si>
    <t>Recently Issued Accounting Pronouncements</t>
  </si>
  <si>
    <t>Recently Issued Accounting Pronouncements
In November 2015, the FASB issued Accounting Standards Update
No. 2015-17, Balance Sheet
Classification of Deferred Taxes
In September 2015, the FASB issued Accounting Standards Update
No. 2015-16, Simplifying the Accounting
for Measurement-Period Adjustments
In May 2014, the FASB issued Accounting Standards Update
No. 2014-09, Revenue from Contracts with
Customers
ASU 2014-09 is effective for annual periods beginning after
December 15, 2016, and interim periods within such annual
periods, using either of the following transition methods:
(i) a full retrospective approach reflecting the application
of the standard in each prior reporting period with the option to
elect certain practical expedients, or (ii) an approach with
the cumulative effect of initially adopting ASU 2014-09 recognized
at the date of adoption (which includes additional footnote
disclosures).
In August 2015, the FASB issued Accounting Standards Update
No. 2015-14, Revenue from Contracts with
Customers: Deferral of Effective Date
We are currently evaluating the impact of our pending adoption of
ASU 2014-09 and ASU 2015-14 on our consolidated financial
statements and have not yet determined the method by which we will
adopt the standard and the date of adoption.
On March 17, 2016, the FASB issued Accounting Standards Update No.
2016-08, Revenue from Contracts with Customers - Principal
versus Agent Considerations (Reporting Revenue Gross versus
Net) Revenue from
Contracts with Customers - Identifying Performance Obligations and
Licensing
In February 2016, The FASB issued Accounting Standards Update No.
2016-02, Leases
On March 30, 2016, the FASB issued ASU 2016-09, Improvements to Employee
Share-Based Payment Accounting
As a result of the adoption of ASU 2016-09, during the three months
ended March 31, 2016 the provision for income taxes was reduced by
$91 for the windfall benefit of restricted stock vesting that,
absent the adoption of ASU 2016-09, would have otherwise been
credited to additional paid in capital. Similarly, for the three
months ended March 31, 2016, as a result of the adoption of ASU
2016-09, cashflows from operating activities were $91 greater and
cashflows from financing activities were $91 less. The impact of
this ASU on future periods is dependent on our stock price at the
time restricted stock awards vest.</t>
  </si>
  <si>
    <t>Inventories (Tables)</t>
  </si>
  <si>
    <t>Summary of Inventories</t>
  </si>
  <si>
    <t>Inventories are comprised of the following:
March 31, December 31,
Component parts $ 8,934 $ 9,351
Work-in-process and finished goods 9,090 11,267
Total $ 18,024 $ 20,618</t>
  </si>
  <si>
    <t>Discontinued Operations (Tables)</t>
  </si>
  <si>
    <t>Summary of Assets of Discontinued Operations</t>
  </si>
  <si>
    <t>At March 31, 2016 and December 31, 2015, assets of
discontinued operations consist of the following:
March 31, December 31,
Income tax receivable $ 4 $ 4
Assets of discontinued operations $ 4 $ 4</t>
  </si>
  <si>
    <t>Acquisition of Silanis (Tables)</t>
  </si>
  <si>
    <t>Schedule of Preliminary Estimated Purchase Price Allocation</t>
  </si>
  <si>
    <t>As of March 31, 2016, the estimated acquisition-date fair
value preliminary estimated purchase price allocation is summarized
in the following table:
Tangible assets and liabilities
Cash $ 514
Accounts recevable, net 4,471
Other current assets 4,234
Property and equipment 416
Current liabilities (15,820 )
Intangible assets 30,000
Goodwill 51,185
Net assets acquired $ 75,000</t>
  </si>
  <si>
    <t>Summary of Major Classes of Intangible Assets as well as Respective Estimated Weighted-Average Amortization Periods</t>
  </si>
  <si>
    <t>The following table summarizes the major classes of intangible
assets, as well as the respective estimated weighted-average
amortization periods:
Estimated Weighted-
(000s)
Identifiable Intangible Assets
Trademarks and tradenames $ 200 2.0
Technology 29,000 5.0
Patents 100 5.0
Non-compete agreements 300 5.0
Customer Relationships 400 5.0
$ 30,000</t>
  </si>
  <si>
    <t>Goodwill (Tables)</t>
  </si>
  <si>
    <t>Schedule of Goodwill Activity</t>
  </si>
  <si>
    <t>Goodwill activity for the three months ended March 31, 2016
consisted of the following:
Net balance at December 31, 2015 $ 80,853
Additions 0
Adjustment to provisional estimate of acquisition date fair
values (9,146 )
Net foreign currency translation 105
Net balance at March 31, 2016 $ 71,812
March 31, 2016 balance at cost $ 72,672
Accumulated amortization (860 )
Net balance at March 31, 2016 $ 71,812</t>
  </si>
  <si>
    <t>Intangible Assets (Tables)</t>
  </si>
  <si>
    <t>Schedule of Intangible Assets</t>
  </si>
  <si>
    <t>Intangible asset activity for the three months ended March 31,
2016 is detailed in the following table.
Capitalized Patents &amp; Other Total Intangible
Net balance at December 31, 2015 $ 34,632 $ 2,214 $ 1,124 $ 37,970
Additions-Other 0 10 0 10
Net foreign currency translation (14 ) (1 ) (13 ) (28 )
Amortization expense (2,092 ) (53 ) (79 ) (2,224 )
Net balance at March 31, 2016 $ 32,526 $ 2,170 $ 1,032 $ 35,728
March 31, 2016 balance at cost $ 57,336 $ 2,874 $ 1,753 61,963
Accumulated amortization (24,810 ) (704 ) (721 ) (26,235 )
Net balance at March 31, 2016 $ 32,526 $ 2,170 $ 1,032 $ 35,728</t>
  </si>
  <si>
    <t>Warranties (Tables)</t>
  </si>
  <si>
    <t>Schedule of Warranty Activity</t>
  </si>
  <si>
    <t>The activity in our warranty liability was as follows:
Three months ended
2016 2015
Balance, beginning of period $ 43 $ 85
Provision for claims 20 81
Product or cash issued to settle claims (1 ) (78 )
Balance, end of period $ 62 $ 88</t>
  </si>
  <si>
    <t>Long-Term Compensation Plan and Stock Based Compensation (Tables)</t>
  </si>
  <si>
    <t>Details of Long-Term Compensation Plan and Stock-Based Compensation Expense</t>
  </si>
  <si>
    <t>The following table details long-term compensation plan and
stock-based compensation expense for the three months ended
March 31, 2016 and 2015:
Three months ended
2016 2015
Restricted stock $ 1,547 $ 795
Long-term compensation plan 486 364
Total Non-Cash Compensation $ 2,033 $ 1,159</t>
  </si>
  <si>
    <t>Common Stock and Earnings per Share (Tables)</t>
  </si>
  <si>
    <t>Details of Earnings Per Share Calculations</t>
  </si>
  <si>
    <t>The details of the earnings per share calculations for the three
months ended March 31, 2016 and 2015 follow:
Three months ended
2016 2015
Net income from continuing operations 2,199 13,657
Loss from discontinued operations 0 (23 )
Net income $ 2,199 $ 13,634
Weighted average common shares outstanding:
Basic 39,681 39,527
Incremental shares with dilutive effect:
Restricted stock awards 74 133
Diluted 39,755 39,660
Net income per share:
Basic income (loss) per share
Continuing $ 0.06 $ 0.34
Discontinued 0.00 (0.00 )
Total $ 0.06 $ 0.34
Diluted income (loss) per share
Continuing $ 0.06 $ 0.34
Discontinued 0.00 (0.00 )
Total $ 0.06 $ 0.34</t>
  </si>
  <si>
    <t>Summary of Significant Accounting Policies - Additional Information (Detail)</t>
  </si>
  <si>
    <t>Mar. 31, 2016USD ($)Country</t>
  </si>
  <si>
    <t>Mar. 31, 2015USD ($)</t>
  </si>
  <si>
    <t>Schedule Of Accounting Policies [Line Items]</t>
  </si>
  <si>
    <t>Number of Countries in which Entity Operates | Country</t>
  </si>
  <si>
    <t>Gain (loss) from foreign currency transactions</t>
  </si>
  <si>
    <t>Cash equivalents maturity, Term</t>
  </si>
  <si>
    <t>Cash equivalents are high-quality short term money  market instruments and commercial paper, with original maturities of three  months or less.</t>
  </si>
  <si>
    <t>Goodwill impairment</t>
  </si>
  <si>
    <t>Software development costs were capitalized</t>
  </si>
  <si>
    <t>Changes in cash flow from financing activities</t>
  </si>
  <si>
    <t>Change in Accounting Method Accounted for as Change in Estimate [Member]</t>
  </si>
  <si>
    <t>Reduction in provision for income taxes</t>
  </si>
  <si>
    <t>Changes in cash flow from operating activities</t>
  </si>
  <si>
    <t>Patents [Member]</t>
  </si>
  <si>
    <t>Estimated useful lives of assets</t>
  </si>
  <si>
    <t>20 years</t>
  </si>
  <si>
    <t>Minimum [Member]</t>
  </si>
  <si>
    <t>3 years</t>
  </si>
  <si>
    <t>Warranty for hardware purchase</t>
  </si>
  <si>
    <t>1 year</t>
  </si>
  <si>
    <t>Extended product warranty period</t>
  </si>
  <si>
    <t>Minimum [Member] | Software Development Costs [Member]</t>
  </si>
  <si>
    <t>Estimated economic life of product</t>
  </si>
  <si>
    <t>2 years</t>
  </si>
  <si>
    <t>Minimum [Member] | Proprietary Technology [Member]</t>
  </si>
  <si>
    <t>Maximum [Member]</t>
  </si>
  <si>
    <t>7 years</t>
  </si>
  <si>
    <t>4 years</t>
  </si>
  <si>
    <t>Maximum [Member] | Software Development Costs [Member]</t>
  </si>
  <si>
    <t>5 years</t>
  </si>
  <si>
    <t>Maximum [Member] | Proprietary Technology [Member]</t>
  </si>
  <si>
    <t>Inventories - Summary of Inventories (Detail) - USD ($) $ in Thousands</t>
  </si>
  <si>
    <t>Component parts</t>
  </si>
  <si>
    <t>Work-in-process and finished goods</t>
  </si>
  <si>
    <t>Discontinued Operations - Additional Information (Detail) - USD ($) $ in Thousands</t>
  </si>
  <si>
    <t>Income (loss) from discontinued operations</t>
  </si>
  <si>
    <t>Discontinued Operations - Summary of Assets of Discontinued Operations (Detail) - USD ($) $ in Thousands</t>
  </si>
  <si>
    <t>Disposal Group, Including Discontinued Operation, Balance Sheet Disclosures [Abstract]</t>
  </si>
  <si>
    <t>Income tax receivable</t>
  </si>
  <si>
    <t>Acquisition of Silanis - Additional Information (Detail) - USD ($) $ in Thousands</t>
  </si>
  <si>
    <t>Nov. 25, 2015</t>
  </si>
  <si>
    <t>Business Acquisition [Line Items]</t>
  </si>
  <si>
    <t>Silanis Technology Inc [Member]</t>
  </si>
  <si>
    <t>Aggregate purchase price</t>
  </si>
  <si>
    <t>Unused investment tax credits</t>
  </si>
  <si>
    <t>Future tax benefit of foreign net operating loss carryforwards</t>
  </si>
  <si>
    <t>Future tax benefits of research and development expenses and other carryforwards</t>
  </si>
  <si>
    <t>Valuation allowance</t>
  </si>
  <si>
    <t>Decrease in valuation allowance</t>
  </si>
  <si>
    <t>Deferred tax assets</t>
  </si>
  <si>
    <t>Purchase price allocation to identifiable intangible assets</t>
  </si>
  <si>
    <t>Acquisition of Silanis - Schedule of Preliminary Estimated Purchase Price Allocation (Detail) - Silanis Technology Inc [Member] $ in Thousands</t>
  </si>
  <si>
    <t>Mar. 31, 2016USD ($)</t>
  </si>
  <si>
    <t>Cash</t>
  </si>
  <si>
    <t>Property and equipment</t>
  </si>
  <si>
    <t>Intangible assets</t>
  </si>
  <si>
    <t>Net assets acquired</t>
  </si>
  <si>
    <t>Acquisition of Silanis - Summary of Major Classes of Intangible Assets as well as Respective Estimated Weighted-Average Amortization Periods (Detail) - Silanis Technology Inc [Member] $ in Thousands</t>
  </si>
  <si>
    <t>Acquired Finite-Lived Intangible Assets [Line Items]</t>
  </si>
  <si>
    <t>Identifiable Intangible Assets, Estimated fair value</t>
  </si>
  <si>
    <t>Trademarks and Trade Names [Member]</t>
  </si>
  <si>
    <t>Identifiable Intangible Assets, Weighted average amortization period</t>
  </si>
  <si>
    <t>Technology [Member]</t>
  </si>
  <si>
    <t>Non-compete Agreements [Member]</t>
  </si>
  <si>
    <t>Customer Relationships [Member]</t>
  </si>
  <si>
    <t>Goodwill - Schedule of Goodwill Activity (Detail) - USD ($) $ in Thousands</t>
  </si>
  <si>
    <t>Beginning balance</t>
  </si>
  <si>
    <t>Additions</t>
  </si>
  <si>
    <t>Adjustment to provisional estimate of acquisition date fair values</t>
  </si>
  <si>
    <t>Net foreign currency translation</t>
  </si>
  <si>
    <t>Ending balance</t>
  </si>
  <si>
    <t>March 31, 2016 balance at cost</t>
  </si>
  <si>
    <t>Accumulated amortization</t>
  </si>
  <si>
    <t>Intangible Assets - Schedule of Intangible Assets (Detail) - USD ($) $ in Thousands</t>
  </si>
  <si>
    <t>Finite-Lived Intangible Assets [Line Items]</t>
  </si>
  <si>
    <t>Beginning Balance</t>
  </si>
  <si>
    <t>Amortization expense</t>
  </si>
  <si>
    <t>Ending Balance</t>
  </si>
  <si>
    <t>Other Acquisitions [Member]</t>
  </si>
  <si>
    <t>Capitalized Technology [Member]</t>
  </si>
  <si>
    <t>Capitalized Technology [Member] | Other Acquisitions [Member]</t>
  </si>
  <si>
    <t>Patents and Trademarks [Member]</t>
  </si>
  <si>
    <t>Patents and Trademarks [Member] | Other Acquisitions [Member]</t>
  </si>
  <si>
    <t>Other [Member]</t>
  </si>
  <si>
    <t>Other [Member] | Other Acquisitions [Member]</t>
  </si>
  <si>
    <t>Income Taxes - Additional Information (Detail) - USD ($) $ in Thousands</t>
  </si>
  <si>
    <t>12 Months Ended</t>
  </si>
  <si>
    <t>Dec. 31, 2016</t>
  </si>
  <si>
    <t>Operating Loss Carryforwards [Line Items]</t>
  </si>
  <si>
    <t>Expected tax rate</t>
  </si>
  <si>
    <t>28.00%</t>
  </si>
  <si>
    <t>14.00%</t>
  </si>
  <si>
    <t>Statutory tax rate</t>
  </si>
  <si>
    <t>34.00%</t>
  </si>
  <si>
    <t>Effective tax rate</t>
  </si>
  <si>
    <t>39.00%</t>
  </si>
  <si>
    <t>Foreign tax credit carryforwards expire amount</t>
  </si>
  <si>
    <t>U.S. foreign tax credit carryforwards expiration</t>
  </si>
  <si>
    <t>Scenario, Forecast [Member]</t>
  </si>
  <si>
    <t>31.00%</t>
  </si>
  <si>
    <t>NOL Carryforward [Member] | Internal Revenue Service (IRS) [Member]</t>
  </si>
  <si>
    <t>Net operating loss (NOL) carryforwards</t>
  </si>
  <si>
    <t>NOL carryforwards expiration year, start</t>
  </si>
  <si>
    <t>NOL carryforwards expiration year, end</t>
  </si>
  <si>
    <t>NOL carryforwards, valuation allowances</t>
  </si>
  <si>
    <t>NOL Carryforward [Member] | Canada Revenue Agency [Member]</t>
  </si>
  <si>
    <t>Other Carryforwards [Member] | Canada Revenue Agency [Member]</t>
  </si>
  <si>
    <t>Other deductible carryforwards</t>
  </si>
  <si>
    <t>Other deductible carryforwards, valuation allowances</t>
  </si>
  <si>
    <t>Foreign Tax Authority [Member]</t>
  </si>
  <si>
    <t>Deferred tax assets, valuation allowance</t>
  </si>
  <si>
    <t>Foreign Tax Authority [Member] | NOL Carryforward [Member]</t>
  </si>
  <si>
    <t>Foreign Tax Authority [Member] | Other Carryforwards [Member]</t>
  </si>
  <si>
    <t>Other deductible carryforwards expiration year, start</t>
  </si>
  <si>
    <t>Other deductible carryforwards expiration year, end</t>
  </si>
  <si>
    <t>Warranties - Schedule of Warranty Activity (Detail) - USD ($) $ in Thousands</t>
  </si>
  <si>
    <t>Standard Product Warranty Disclosure [Abstract]</t>
  </si>
  <si>
    <t>Balance, beginning of period</t>
  </si>
  <si>
    <t>Provision for claims</t>
  </si>
  <si>
    <t>Product or cash issued to settle claims</t>
  </si>
  <si>
    <t>Balance, end of period</t>
  </si>
  <si>
    <t>Warranties - Additional Information (Detail) $ in Thousands</t>
  </si>
  <si>
    <t>Extended Warranty [Member]</t>
  </si>
  <si>
    <t>Deferred revenue from extended warranties</t>
  </si>
  <si>
    <t>Long-Term Compensation Plan and Stock Based Compensation - Additional Information (Detail) - 2009 Equity Incentive Plan [Member] shares in Thousands, $ in Thousands</t>
  </si>
  <si>
    <t>Mar. 31, 2016USD ($)shares</t>
  </si>
  <si>
    <t>Share-based Compensation Arrangement by Share-based Payment Award [Line Items]</t>
  </si>
  <si>
    <t>Vesting period for restricted stock</t>
  </si>
  <si>
    <t>Restricted Stock [Member]</t>
  </si>
  <si>
    <t>Stock based compensation Awards</t>
  </si>
  <si>
    <t>Stock based compensation awards issued shares</t>
  </si>
  <si>
    <t>Market value of shares on the date of grant | $</t>
  </si>
  <si>
    <t>Performance Shares [Member]</t>
  </si>
  <si>
    <t>Number of shares awarded in next quarter subject to future performance requirement</t>
  </si>
  <si>
    <t>Performance Shares [Member] | Minimum [Member]</t>
  </si>
  <si>
    <t>Performance Shares [Member] | Maximum [Member]</t>
  </si>
  <si>
    <t>Long-Term Compensation Plan and Stock Based Compensation - Details of Long-Term Compensation Plan and Stock-Based Compensation Expense (Detail) - USD ($) $ in Thousands</t>
  </si>
  <si>
    <t>Share-based Compensation [Abstract]</t>
  </si>
  <si>
    <t>Restricted stock</t>
  </si>
  <si>
    <t>Long-term compensation plan</t>
  </si>
  <si>
    <t>Total Non-Cash Compensation</t>
  </si>
  <si>
    <t>Common Stock and Earnings Per Share - Additional Information (Detail) - 2009 Equity Incentive Plan [Member] shares in Thousands</t>
  </si>
  <si>
    <t>Mar. 31, 2016shares</t>
  </si>
  <si>
    <t>Common Stock and Earnings Per Share - Details of Earnings Per Share Calculations (Detail) - USD ($) $ / shares in Units, shares in Thousands, $ in Thousands</t>
  </si>
  <si>
    <t>Antidilutive Securities Excluded from Computation of Earnings Per Share [Line Items]</t>
  </si>
  <si>
    <t>Incremental shares with dilutive effect:</t>
  </si>
  <si>
    <t>Restricted stock awards</t>
  </si>
  <si>
    <t>Contingencies - Additional Information (Detail) - USD ($) $ in Thousands</t>
  </si>
  <si>
    <t>Jan. 13, 2016</t>
  </si>
  <si>
    <t>Office of Foreign Assets Control [Member]</t>
  </si>
  <si>
    <t>Loss Contingencies [Line Items]</t>
  </si>
  <si>
    <t>Transaction period under review</t>
  </si>
  <si>
    <t>Potential monetary penalties accrued</t>
  </si>
  <si>
    <t>Putative Class Action Complaint [Member]</t>
  </si>
  <si>
    <t>Loss contingency, Lawsuit filing date</t>
  </si>
  <si>
    <t>July 28, 2015</t>
  </si>
  <si>
    <t>Loss contingency, Name of defendants</t>
  </si>
  <si>
    <t>VASCO and certain of its current executive officers</t>
  </si>
  <si>
    <t>Derivative Complaint [Member]</t>
  </si>
  <si>
    <t>October 9, 2015</t>
  </si>
  <si>
    <t>VASCO's Board of  Directors and certain of its executive office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44777</v>
      </c>
    </row>
    <row r="12" spans="1:3">
      <c s="4" r="A12" t="s">
        <v>19</v>
      </c>
      <c s="4" r="B12" t="s">
        <v>20</v>
      </c>
    </row>
    <row r="13" spans="1:3">
      <c s="4" r="A13" t="s">
        <v>21</v>
      </c>
      <c s="4" r="B13" t="s">
        <v>22</v>
      </c>
    </row>
    <row r="14" spans="1:3">
      <c s="4" r="A14" t="s">
        <v>23</v>
      </c>
      <c s="6" r="C14" t="n">
        <v>40202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0</v>
      </c>
      <c s="2" r="B1" t="s">
        <v>1</v>
      </c>
    </row>
    <row r="2" spans="1:2">
      <c s="2" r="B2" t="s">
        <v>2</v>
      </c>
    </row>
    <row r="3" spans="1:2">
      <c s="3" r="A3" t="s">
        <v>148</v>
      </c>
    </row>
    <row r="4" spans="1:2">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r="1" spans="1:2">
      <c s="1" r="A1" t="s">
        <v>167</v>
      </c>
      <c s="2" r="B1" t="s">
        <v>1</v>
      </c>
    </row>
    <row r="2" spans="1:2">
      <c s="2" r="B2" t="s">
        <v>2</v>
      </c>
    </row>
    <row r="3" spans="1:2">
      <c s="3" r="A3" t="s">
        <v>137</v>
      </c>
    </row>
    <row r="4" spans="1:2">
      <c s="4" r="A4" t="s">
        <v>168</v>
      </c>
      <c s="4" r="B4" t="s">
        <v>169</v>
      </c>
    </row>
    <row r="5" spans="1:2">
      <c s="4" r="A5" t="s">
        <v>170</v>
      </c>
      <c s="4" r="B5" t="s">
        <v>171</v>
      </c>
    </row>
    <row r="6" spans="1:2">
      <c s="4" r="A6" t="s">
        <v>172</v>
      </c>
      <c s="4" r="B6" t="s">
        <v>173</v>
      </c>
    </row>
    <row r="7" spans="1:2">
      <c s="4" r="A7" t="s">
        <v>174</v>
      </c>
      <c s="4" r="B7" t="s">
        <v>175</v>
      </c>
    </row>
    <row r="8" spans="1:2">
      <c s="4" r="A8" t="s">
        <v>176</v>
      </c>
      <c s="4" r="B8" t="s">
        <v>177</v>
      </c>
    </row>
    <row r="9" spans="1:2">
      <c s="4" r="A9" t="s">
        <v>178</v>
      </c>
      <c s="4" r="B9" t="s">
        <v>179</v>
      </c>
    </row>
    <row r="10" spans="1:2">
      <c s="4" r="A10" t="s">
        <v>180</v>
      </c>
      <c s="4" r="B10" t="s">
        <v>181</v>
      </c>
    </row>
    <row r="11" spans="1:2">
      <c s="4" r="A11" t="s">
        <v>182</v>
      </c>
      <c s="4" r="B11" t="s">
        <v>183</v>
      </c>
    </row>
    <row r="12" spans="1:2">
      <c s="4" r="A12" t="s">
        <v>184</v>
      </c>
      <c s="4" r="B12" t="s">
        <v>185</v>
      </c>
    </row>
    <row r="13" spans="1:2">
      <c s="4" r="A13" t="s">
        <v>30</v>
      </c>
      <c s="4" r="B13" t="s">
        <v>186</v>
      </c>
    </row>
    <row r="14" spans="1:2">
      <c s="4" r="A14" t="s">
        <v>187</v>
      </c>
      <c s="4" r="B14" t="s">
        <v>188</v>
      </c>
    </row>
    <row r="15" spans="1:2">
      <c s="4" r="A15" t="s">
        <v>189</v>
      </c>
      <c s="4" r="B15" t="s">
        <v>190</v>
      </c>
    </row>
    <row r="16" spans="1:2">
      <c s="4" r="A16" t="s">
        <v>191</v>
      </c>
      <c s="4" r="B16" t="s">
        <v>192</v>
      </c>
    </row>
    <row r="17" spans="1:2">
      <c s="4" r="A17" t="s">
        <v>193</v>
      </c>
      <c s="4" r="B17" t="s">
        <v>194</v>
      </c>
    </row>
    <row r="18" spans="1:2">
      <c s="4" r="A18" t="s">
        <v>152</v>
      </c>
      <c s="4" r="B18" t="s">
        <v>195</v>
      </c>
    </row>
    <row r="19" spans="1:2">
      <c s="4" r="A19" t="s">
        <v>196</v>
      </c>
      <c s="4" r="B19" t="s">
        <v>197</v>
      </c>
    </row>
    <row r="20" spans="1:2">
      <c s="4" r="A20" t="s">
        <v>198</v>
      </c>
      <c s="4" r="B20" t="s">
        <v>199</v>
      </c>
    </row>
    <row r="21" spans="1:2">
      <c s="4" r="A21" t="s">
        <v>200</v>
      </c>
      <c s="4" r="B21" t="s">
        <v>201</v>
      </c>
    </row>
    <row r="22" spans="1:2">
      <c s="4" r="A22" t="s">
        <v>202</v>
      </c>
      <c s="4" r="B22" t="s">
        <v>203</v>
      </c>
    </row>
    <row r="23" spans="1:2">
      <c s="4" r="A23" t="s">
        <v>204</v>
      </c>
      <c s="4" r="B23"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6</v>
      </c>
      <c s="2" r="B1" t="s">
        <v>1</v>
      </c>
    </row>
    <row r="2" spans="1:2">
      <c s="2" r="B2" t="s">
        <v>2</v>
      </c>
    </row>
    <row r="3" spans="1:2">
      <c s="3" r="A3" t="s">
        <v>139</v>
      </c>
    </row>
    <row r="4" spans="1:2">
      <c s="4" r="A4" t="s">
        <v>207</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0321</v>
      </c>
      <c s="7" r="C3" t="n">
        <v>78522</v>
      </c>
    </row>
    <row r="4" spans="1:3">
      <c s="4" r="A4" t="s">
        <v>28</v>
      </c>
      <c s="6" r="B4" t="n">
        <v>54878</v>
      </c>
      <c s="6" r="C4" t="n">
        <v>44961</v>
      </c>
    </row>
    <row r="5" spans="1:3">
      <c s="4" r="A5" t="s">
        <v>29</v>
      </c>
      <c s="6" r="B5" t="n">
        <v>37897</v>
      </c>
      <c s="6" r="C5" t="n">
        <v>29426</v>
      </c>
    </row>
    <row r="6" spans="1:3">
      <c s="4" r="A6" t="s">
        <v>30</v>
      </c>
      <c s="6" r="B6" t="n">
        <v>18024</v>
      </c>
      <c s="6" r="C6" t="n">
        <v>20618</v>
      </c>
    </row>
    <row r="7" spans="1:3">
      <c s="4" r="A7" t="s">
        <v>31</v>
      </c>
      <c s="6" r="B7" t="n">
        <v>3454</v>
      </c>
      <c s="6" r="C7" t="n">
        <v>3051</v>
      </c>
    </row>
    <row r="8" spans="1:3">
      <c s="4" r="A8" t="s">
        <v>32</v>
      </c>
      <c s="6" r="B8" t="n">
        <v>402</v>
      </c>
      <c s="6" r="C8" t="n">
        <v>510</v>
      </c>
    </row>
    <row r="9" spans="1:3">
      <c s="4" r="A9" t="s">
        <v>33</v>
      </c>
      <c s="6" r="B9" t="n">
        <v>0</v>
      </c>
      <c s="6" r="C9" t="n">
        <v>1495</v>
      </c>
    </row>
    <row r="10" spans="1:3">
      <c s="4" r="A10" t="s">
        <v>34</v>
      </c>
      <c s="6" r="B10" t="n">
        <v>4845</v>
      </c>
      <c s="6" r="C10" t="n">
        <v>4778</v>
      </c>
    </row>
    <row r="11" spans="1:3">
      <c s="4" r="A11" t="s">
        <v>35</v>
      </c>
      <c s="6" r="B11" t="n">
        <v>4</v>
      </c>
      <c s="6" r="C11" t="n">
        <v>4</v>
      </c>
    </row>
    <row r="12" spans="1:3">
      <c s="4" r="A12" t="s">
        <v>36</v>
      </c>
      <c s="6" r="B12" t="n">
        <v>189825</v>
      </c>
      <c s="6" r="C12" t="n">
        <v>183365</v>
      </c>
    </row>
    <row r="13" spans="1:3">
      <c s="3" r="A13" t="s">
        <v>37</v>
      </c>
    </row>
    <row r="14" spans="1:3">
      <c s="4" r="A14" t="s">
        <v>38</v>
      </c>
      <c s="6" r="B14" t="n">
        <v>5584</v>
      </c>
      <c s="6" r="C14" t="n">
        <v>5354</v>
      </c>
    </row>
    <row r="15" spans="1:3">
      <c s="4" r="A15" t="s">
        <v>39</v>
      </c>
      <c s="6" r="B15" t="n">
        <v>12822</v>
      </c>
      <c s="6" r="C15" t="n">
        <v>11512</v>
      </c>
    </row>
    <row r="16" spans="1:3">
      <c s="4" r="A16" t="s">
        <v>40</v>
      </c>
      <c s="6" r="B16" t="n">
        <v>18406</v>
      </c>
      <c s="6" r="C16" t="n">
        <v>16866</v>
      </c>
    </row>
    <row r="17" spans="1:3">
      <c s="4" r="A17" t="s">
        <v>41</v>
      </c>
      <c s="6" r="B17" t="n">
        <v>-14409</v>
      </c>
      <c s="6" r="C17" t="n">
        <v>-13767</v>
      </c>
    </row>
    <row r="18" spans="1:3">
      <c s="4" r="A18" t="s">
        <v>42</v>
      </c>
      <c s="6" r="B18" t="n">
        <v>3997</v>
      </c>
      <c s="6" r="C18" t="n">
        <v>3099</v>
      </c>
    </row>
    <row r="19" spans="1:3">
      <c s="4" r="A19" t="s">
        <v>43</v>
      </c>
      <c s="6" r="B19" t="n">
        <v>71812</v>
      </c>
      <c s="6" r="C19" t="n">
        <v>80853</v>
      </c>
    </row>
    <row r="20" spans="1:3">
      <c s="4" r="A20" t="s">
        <v>44</v>
      </c>
      <c s="6" r="B20" t="n">
        <v>35728</v>
      </c>
      <c s="6" r="C20" t="n">
        <v>37970</v>
      </c>
    </row>
    <row r="21" spans="1:3">
      <c s="4" r="A21" t="s">
        <v>45</v>
      </c>
      <c s="6" r="B21" t="n">
        <v>8932</v>
      </c>
      <c s="6" r="C21" t="n">
        <v>6535</v>
      </c>
    </row>
    <row r="22" spans="1:3">
      <c s="4" r="A22" t="s">
        <v>46</v>
      </c>
      <c s="6" r="B22" t="n">
        <v>310294</v>
      </c>
      <c s="6" r="C22" t="n">
        <v>311822</v>
      </c>
    </row>
    <row r="23" spans="1:3">
      <c s="3" r="A23" t="s">
        <v>47</v>
      </c>
    </row>
    <row r="24" spans="1:3">
      <c s="4" r="A24" t="s">
        <v>48</v>
      </c>
      <c s="6" r="B24" t="n">
        <v>8635</v>
      </c>
      <c s="6" r="C24" t="n">
        <v>8803</v>
      </c>
    </row>
    <row r="25" spans="1:3">
      <c s="4" r="A25" t="s">
        <v>49</v>
      </c>
      <c s="6" r="B25" t="n">
        <v>29120</v>
      </c>
      <c s="6" r="C25" t="n">
        <v>22450</v>
      </c>
    </row>
    <row r="26" spans="1:3">
      <c s="4" r="A26" t="s">
        <v>50</v>
      </c>
      <c s="6" r="B26" t="n">
        <v>10523</v>
      </c>
      <c s="6" r="C26" t="n">
        <v>10291</v>
      </c>
    </row>
    <row r="27" spans="1:3">
      <c s="4" r="A27" t="s">
        <v>51</v>
      </c>
      <c s="6" r="B27" t="n">
        <v>3904</v>
      </c>
      <c s="6" r="C27" t="n">
        <v>4823</v>
      </c>
    </row>
    <row r="28" spans="1:3">
      <c s="4" r="A28" t="s">
        <v>52</v>
      </c>
      <c s="6" r="B28" t="n">
        <v>4772</v>
      </c>
      <c s="6" r="C28" t="n">
        <v>7820</v>
      </c>
    </row>
    <row r="29" spans="1:3">
      <c s="4" r="A29" t="s">
        <v>53</v>
      </c>
      <c s="6" r="B29" t="n">
        <v>130</v>
      </c>
      <c s="6" r="C29" t="n">
        <v>1503</v>
      </c>
    </row>
    <row r="30" spans="1:3">
      <c s="4" r="A30" t="s">
        <v>54</v>
      </c>
      <c s="6" r="B30" t="n">
        <v>57084</v>
      </c>
      <c s="6" r="C30" t="n">
        <v>55690</v>
      </c>
    </row>
    <row r="31" spans="1:3">
      <c s="4" r="A31" t="s">
        <v>55</v>
      </c>
      <c s="6" r="B31" t="n">
        <v>67</v>
      </c>
      <c s="6" r="C31" t="n">
        <v>76</v>
      </c>
    </row>
    <row r="32" spans="1:3">
      <c s="4" r="A32" t="s">
        <v>33</v>
      </c>
      <c s="6" r="B32" t="n">
        <v>956</v>
      </c>
      <c s="6" r="C32" t="n">
        <v>8008</v>
      </c>
    </row>
    <row r="33" spans="1:3">
      <c s="4" r="A33" t="s">
        <v>56</v>
      </c>
      <c s="6" r="B33" t="n">
        <v>58107</v>
      </c>
      <c s="6" r="C33" t="n">
        <v>63774</v>
      </c>
    </row>
    <row r="34" spans="1:3">
      <c s="3" r="A34" t="s">
        <v>57</v>
      </c>
    </row>
    <row r="35" spans="1:3">
      <c s="4" r="A35" t="s">
        <v>58</v>
      </c>
      <c s="6" r="B35" t="n">
        <v>0</v>
      </c>
      <c s="6" r="C35" t="n">
        <v>0</v>
      </c>
    </row>
    <row r="36" spans="1:3">
      <c s="4" r="A36" t="s">
        <v>59</v>
      </c>
      <c s="6" r="B36" t="n">
        <v>40</v>
      </c>
      <c s="6" r="C36" t="n">
        <v>40</v>
      </c>
    </row>
    <row r="37" spans="1:3">
      <c s="4" r="A37" t="s">
        <v>60</v>
      </c>
      <c s="6" r="B37" t="n">
        <v>86891</v>
      </c>
      <c s="6" r="C37" t="n">
        <v>85766</v>
      </c>
    </row>
    <row r="38" spans="1:3">
      <c s="4" r="A38" t="s">
        <v>61</v>
      </c>
      <c s="6" r="B38" t="n">
        <v>170235</v>
      </c>
      <c s="6" r="C38" t="n">
        <v>168036</v>
      </c>
    </row>
    <row r="39" spans="1:3">
      <c s="4" r="A39" t="s">
        <v>62</v>
      </c>
      <c s="6" r="B39" t="n">
        <v>-4979</v>
      </c>
      <c s="6" r="C39" t="n">
        <v>-5794</v>
      </c>
    </row>
    <row r="40" spans="1:3">
      <c s="4" r="A40" t="s">
        <v>63</v>
      </c>
      <c s="6" r="B40" t="n">
        <v>252187</v>
      </c>
      <c s="6" r="C40" t="n">
        <v>248048</v>
      </c>
    </row>
    <row r="41" spans="1:3">
      <c s="4" r="A41" t="s">
        <v>64</v>
      </c>
      <c s="7" r="B41" t="n">
        <v>310294</v>
      </c>
      <c s="7" r="C41" t="n">
        <v>311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9</v>
      </c>
      <c s="2" r="B1" t="s">
        <v>1</v>
      </c>
    </row>
    <row r="2" spans="1:2">
      <c s="2" r="B2" t="s">
        <v>2</v>
      </c>
    </row>
    <row r="3" spans="1:2">
      <c s="3" r="A3" t="s">
        <v>142</v>
      </c>
    </row>
    <row r="4" spans="1:2">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45</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7</v>
      </c>
      <c s="2" r="B1" t="s">
        <v>1</v>
      </c>
    </row>
    <row r="2" spans="1:2">
      <c s="2" r="B2" t="s">
        <v>2</v>
      </c>
    </row>
    <row r="3" spans="1:2">
      <c s="3" r="A3" t="s">
        <v>148</v>
      </c>
    </row>
    <row r="4" spans="1:2">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0</v>
      </c>
      <c s="2" r="B1" t="s">
        <v>1</v>
      </c>
    </row>
    <row r="2" spans="1:2">
      <c s="2" r="B2" t="s">
        <v>2</v>
      </c>
    </row>
    <row r="3" spans="1:2">
      <c s="3" r="A3" t="s">
        <v>148</v>
      </c>
    </row>
    <row r="4" spans="1:2">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3</v>
      </c>
      <c s="2" r="B1" t="s">
        <v>1</v>
      </c>
    </row>
    <row r="2" spans="1:2">
      <c s="2" r="B2" t="s">
        <v>2</v>
      </c>
    </row>
    <row r="3" spans="1:2">
      <c s="3" r="A3" t="s">
        <v>156</v>
      </c>
    </row>
    <row r="4" spans="1:2">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6</v>
      </c>
      <c s="2" r="B1" t="s">
        <v>1</v>
      </c>
    </row>
    <row r="2" spans="1:2">
      <c s="2" r="B2" t="s">
        <v>2</v>
      </c>
    </row>
    <row r="3" spans="1:2">
      <c s="3" r="A3" t="s">
        <v>159</v>
      </c>
    </row>
    <row r="4" spans="1:2">
      <c s="4" r="A4" t="s">
        <v>227</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9</v>
      </c>
      <c s="2" r="B1" t="s">
        <v>1</v>
      </c>
    </row>
    <row r="2" spans="1:2">
      <c s="2" r="B2" t="s">
        <v>2</v>
      </c>
    </row>
    <row r="3" spans="1:2">
      <c s="3" r="A3" t="s">
        <v>162</v>
      </c>
    </row>
    <row r="4" spans="1:2">
      <c s="4" r="A4" t="s">
        <v>230</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80"/>
    <col customWidth="1" max="3" min="3" width="21"/>
  </cols>
  <sheetData>
    <row r="1" spans="1:3">
      <c s="1" r="A1" t="s">
        <v>232</v>
      </c>
      <c s="2" r="B1" t="s">
        <v>1</v>
      </c>
    </row>
    <row r="2" spans="1:3">
      <c s="2" r="B2" t="s">
        <v>233</v>
      </c>
      <c s="2" r="C2" t="s">
        <v>234</v>
      </c>
    </row>
    <row r="3" spans="1:3">
      <c s="3" r="A3" t="s">
        <v>235</v>
      </c>
    </row>
    <row r="4" spans="1:3">
      <c s="4" r="A4" t="s">
        <v>236</v>
      </c>
      <c s="6" r="B4" t="n">
        <v>15</v>
      </c>
    </row>
    <row r="5" spans="1:3">
      <c s="4" r="A5" t="s">
        <v>237</v>
      </c>
      <c s="7" r="B5" t="n">
        <v>199000</v>
      </c>
      <c s="7" r="C5" t="n">
        <v>-617000</v>
      </c>
    </row>
    <row r="6" spans="1:3">
      <c s="4" r="A6" t="s">
        <v>238</v>
      </c>
      <c s="4" r="B6" t="s">
        <v>239</v>
      </c>
    </row>
    <row r="7" spans="1:3">
      <c s="4" r="A7" t="s">
        <v>240</v>
      </c>
      <c s="7" r="B7" t="n">
        <v>0</v>
      </c>
    </row>
    <row r="8" spans="1:3">
      <c s="4" r="A8" t="s">
        <v>241</v>
      </c>
      <c s="6" r="B8" t="n">
        <v>0</v>
      </c>
    </row>
    <row r="9" spans="1:3">
      <c s="4" r="A9" t="s">
        <v>242</v>
      </c>
      <c s="6" r="B9" t="n">
        <v>0</v>
      </c>
      <c s="7" r="C9" t="n">
        <v>-410000</v>
      </c>
    </row>
    <row r="10" spans="1:3">
      <c s="4" r="A10" t="s">
        <v>243</v>
      </c>
    </row>
    <row r="11" spans="1:3">
      <c s="3" r="A11" t="s">
        <v>235</v>
      </c>
    </row>
    <row r="12" spans="1:3">
      <c s="4" r="A12" t="s">
        <v>244</v>
      </c>
      <c s="6" r="B12" t="n">
        <v>91000</v>
      </c>
    </row>
    <row r="13" spans="1:3">
      <c s="4" r="A13" t="s">
        <v>245</v>
      </c>
      <c s="6" r="B13" t="n">
        <v>91000</v>
      </c>
    </row>
    <row r="14" spans="1:3">
      <c s="4" r="A14" t="s">
        <v>242</v>
      </c>
      <c s="7" r="B14" t="n">
        <v>-91000</v>
      </c>
    </row>
    <row r="15" spans="1:3">
      <c s="4" r="A15" t="s">
        <v>246</v>
      </c>
    </row>
    <row r="16" spans="1:3">
      <c s="3" r="A16" t="s">
        <v>235</v>
      </c>
    </row>
    <row r="17" spans="1:3">
      <c s="4" r="A17" t="s">
        <v>247</v>
      </c>
      <c s="4" r="B17" t="s">
        <v>248</v>
      </c>
    </row>
    <row r="18" spans="1:3">
      <c s="4" r="A18" t="s">
        <v>249</v>
      </c>
    </row>
    <row r="19" spans="1:3">
      <c s="3" r="A19" t="s">
        <v>235</v>
      </c>
    </row>
    <row r="20" spans="1:3">
      <c s="4" r="A20" t="s">
        <v>247</v>
      </c>
      <c s="4" r="B20" t="s">
        <v>250</v>
      </c>
    </row>
    <row r="21" spans="1:3">
      <c s="4" r="A21" t="s">
        <v>251</v>
      </c>
      <c s="4" r="B21" t="s">
        <v>252</v>
      </c>
    </row>
    <row r="22" spans="1:3">
      <c s="4" r="A22" t="s">
        <v>253</v>
      </c>
      <c s="4" r="B22" t="s">
        <v>252</v>
      </c>
    </row>
    <row r="23" spans="1:3">
      <c s="4" r="A23" t="s">
        <v>254</v>
      </c>
    </row>
    <row r="24" spans="1:3">
      <c s="3" r="A24" t="s">
        <v>235</v>
      </c>
    </row>
    <row r="25" spans="1:3">
      <c s="4" r="A25" t="s">
        <v>255</v>
      </c>
      <c s="4" r="B25" t="s">
        <v>256</v>
      </c>
    </row>
    <row r="26" spans="1:3">
      <c s="4" r="A26" t="s">
        <v>257</v>
      </c>
    </row>
    <row r="27" spans="1:3">
      <c s="3" r="A27" t="s">
        <v>235</v>
      </c>
    </row>
    <row r="28" spans="1:3">
      <c s="4" r="A28" t="s">
        <v>247</v>
      </c>
      <c s="4" r="B28" t="s">
        <v>250</v>
      </c>
    </row>
    <row r="29" spans="1:3">
      <c s="4" r="A29" t="s">
        <v>258</v>
      </c>
    </row>
    <row r="30" spans="1:3">
      <c s="3" r="A30" t="s">
        <v>235</v>
      </c>
    </row>
    <row r="31" spans="1:3">
      <c s="4" r="A31" t="s">
        <v>247</v>
      </c>
      <c s="4" r="B31" t="s">
        <v>259</v>
      </c>
    </row>
    <row r="32" spans="1:3">
      <c s="4" r="A32" t="s">
        <v>251</v>
      </c>
      <c s="4" r="B32" t="s">
        <v>256</v>
      </c>
    </row>
    <row r="33" spans="1:3">
      <c s="4" r="A33" t="s">
        <v>253</v>
      </c>
      <c s="4" r="B33" t="s">
        <v>260</v>
      </c>
    </row>
    <row r="34" spans="1:3">
      <c s="4" r="A34" t="s">
        <v>261</v>
      </c>
    </row>
    <row r="35" spans="1:3">
      <c s="3" r="A35" t="s">
        <v>235</v>
      </c>
    </row>
    <row r="36" spans="1:3">
      <c s="4" r="A36" t="s">
        <v>255</v>
      </c>
      <c s="4" r="B36" t="s">
        <v>262</v>
      </c>
    </row>
    <row r="37" spans="1:3">
      <c s="4" r="A37" t="s">
        <v>263</v>
      </c>
    </row>
    <row r="38" spans="1:3">
      <c s="3" r="A38" t="s">
        <v>235</v>
      </c>
    </row>
    <row r="39" spans="1:3">
      <c s="4" r="A39" t="s">
        <v>247</v>
      </c>
      <c s="4" r="B39" t="s">
        <v>2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64</v>
      </c>
      <c s="2" r="B1" t="s">
        <v>2</v>
      </c>
      <c s="2" r="C1" t="s">
        <v>25</v>
      </c>
    </row>
    <row r="2" spans="1:3">
      <c s="3" r="A2" t="s">
        <v>139</v>
      </c>
    </row>
    <row r="3" spans="1:3">
      <c s="4" r="A3" t="s">
        <v>265</v>
      </c>
      <c s="7" r="B3" t="n">
        <v>8934</v>
      </c>
      <c s="7" r="C3" t="n">
        <v>9351</v>
      </c>
    </row>
    <row r="4" spans="1:3">
      <c s="4" r="A4" t="s">
        <v>266</v>
      </c>
      <c s="6" r="B4" t="n">
        <v>9090</v>
      </c>
      <c s="6" r="C4" t="n">
        <v>11267</v>
      </c>
    </row>
    <row r="5" spans="1:3">
      <c s="4" r="A5" t="s">
        <v>98</v>
      </c>
      <c s="7" r="B5" t="n">
        <v>18024</v>
      </c>
      <c s="7" r="C5" t="n">
        <v>206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7</v>
      </c>
      <c s="2" r="B1" t="s">
        <v>1</v>
      </c>
    </row>
    <row r="2" spans="1:3">
      <c s="2" r="B2" t="s">
        <v>2</v>
      </c>
      <c s="2" r="C2" t="s">
        <v>76</v>
      </c>
    </row>
    <row r="3" spans="1:3">
      <c s="3" r="A3" t="s">
        <v>142</v>
      </c>
    </row>
    <row r="4" spans="1:3">
      <c s="4" r="A4" t="s">
        <v>268</v>
      </c>
      <c s="7" r="B4" t="n">
        <v>0</v>
      </c>
      <c s="7" r="C4" t="n">
        <v>-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5</v>
      </c>
      <c s="2" r="B1" t="s">
        <v>2</v>
      </c>
      <c s="2" r="C1" t="s">
        <v>25</v>
      </c>
    </row>
    <row r="2" spans="1:3">
      <c s="3" r="A2" t="s">
        <v>66</v>
      </c>
    </row>
    <row r="3" spans="1:3">
      <c s="4" r="A3" t="s">
        <v>67</v>
      </c>
      <c s="7" r="B3" t="n">
        <v>470</v>
      </c>
      <c s="7" r="C3" t="n">
        <v>621</v>
      </c>
    </row>
    <row r="4" spans="1:3">
      <c s="4" r="A4" t="s">
        <v>68</v>
      </c>
      <c s="6" r="B4" t="n">
        <v>500000</v>
      </c>
      <c s="6" r="C4" t="n">
        <v>500000</v>
      </c>
    </row>
    <row r="5" spans="1:3">
      <c s="4" r="A5" t="s">
        <v>69</v>
      </c>
      <c s="6" r="B5" t="n">
        <v>0</v>
      </c>
      <c s="6" r="C5" t="n">
        <v>0</v>
      </c>
    </row>
    <row r="6" spans="1:3">
      <c s="4" r="A6" t="s">
        <v>70</v>
      </c>
      <c s="6" r="B6" t="n">
        <v>0</v>
      </c>
      <c s="6" r="C6" t="n">
        <v>0</v>
      </c>
    </row>
    <row r="7" spans="1:3">
      <c s="4" r="A7" t="s">
        <v>71</v>
      </c>
      <c s="8" r="B7" t="n">
        <v>0.001</v>
      </c>
      <c s="8" r="C7" t="n">
        <v>0.001</v>
      </c>
    </row>
    <row r="8" spans="1:3">
      <c s="4" r="A8" t="s">
        <v>72</v>
      </c>
      <c s="6" r="B8" t="n">
        <v>75000000</v>
      </c>
      <c s="6" r="C8" t="n">
        <v>75000000</v>
      </c>
    </row>
    <row r="9" spans="1:3">
      <c s="4" r="A9" t="s">
        <v>73</v>
      </c>
      <c s="6" r="B9" t="n">
        <v>40202000</v>
      </c>
      <c s="6" r="C9" t="n">
        <v>40108000</v>
      </c>
    </row>
    <row r="10" spans="1:3">
      <c s="4" r="A10" t="s">
        <v>74</v>
      </c>
      <c s="6" r="B10" t="n">
        <v>40202000</v>
      </c>
      <c s="6" r="C10" t="n">
        <v>401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9</v>
      </c>
      <c s="2" r="B1" t="s">
        <v>2</v>
      </c>
      <c s="2" r="C1" t="s">
        <v>25</v>
      </c>
    </row>
    <row r="2" spans="1:3">
      <c s="3" r="A2" t="s">
        <v>270</v>
      </c>
    </row>
    <row r="3" spans="1:3">
      <c s="4" r="A3" t="s">
        <v>271</v>
      </c>
      <c s="7" r="B3" t="n">
        <v>4</v>
      </c>
      <c s="7" r="C3" t="n">
        <v>4</v>
      </c>
    </row>
    <row r="4" spans="1:3">
      <c s="4" r="A4" t="s">
        <v>35</v>
      </c>
      <c s="7" r="B4" t="n">
        <v>4</v>
      </c>
      <c s="7" r="C4" t="n">
        <v>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72</v>
      </c>
      <c s="2" r="B1" t="s">
        <v>273</v>
      </c>
      <c s="2" r="C1" t="s">
        <v>2</v>
      </c>
      <c s="2" r="D1" t="s">
        <v>76</v>
      </c>
    </row>
    <row r="2" spans="1:4">
      <c s="3" r="A2" t="s">
        <v>274</v>
      </c>
    </row>
    <row r="3" spans="1:4">
      <c s="4" r="A3" t="s">
        <v>91</v>
      </c>
      <c s="7" r="C3" t="n">
        <v>1386</v>
      </c>
      <c s="7" r="D3" t="n">
        <v>2223</v>
      </c>
    </row>
    <row r="4" spans="1:4">
      <c s="4" r="A4" t="s">
        <v>275</v>
      </c>
    </row>
    <row r="5" spans="1:4">
      <c s="3" r="A5" t="s">
        <v>274</v>
      </c>
    </row>
    <row r="6" spans="1:4">
      <c s="4" r="A6" t="s">
        <v>276</v>
      </c>
      <c s="7" r="B6" t="n">
        <v>75000</v>
      </c>
    </row>
    <row r="7" spans="1:4">
      <c s="4" r="A7" t="s">
        <v>277</v>
      </c>
      <c s="6" r="C7" t="n">
        <v>340</v>
      </c>
    </row>
    <row r="8" spans="1:4">
      <c s="4" r="A8" t="s">
        <v>278</v>
      </c>
      <c s="6" r="C8" t="n">
        <v>7004</v>
      </c>
    </row>
    <row r="9" spans="1:4">
      <c s="4" r="A9" t="s">
        <v>279</v>
      </c>
      <c s="6" r="C9" t="n">
        <v>4217</v>
      </c>
    </row>
    <row r="10" spans="1:4">
      <c s="4" r="A10" t="s">
        <v>280</v>
      </c>
      <c s="6" r="C10" t="n">
        <v>2415</v>
      </c>
    </row>
    <row r="11" spans="1:4">
      <c s="4" r="A11" t="s">
        <v>281</v>
      </c>
      <c s="6" r="C11" t="n">
        <v>9146</v>
      </c>
    </row>
    <row r="12" spans="1:4">
      <c s="4" r="A12" t="s">
        <v>282</v>
      </c>
      <c s="6" r="C12" t="n">
        <v>9146</v>
      </c>
    </row>
    <row r="13" spans="1:4">
      <c s="4" r="A13" t="s">
        <v>91</v>
      </c>
      <c s="6" r="C13" t="n">
        <v>311</v>
      </c>
    </row>
    <row r="14" spans="1:4">
      <c s="4" r="A14" t="s">
        <v>283</v>
      </c>
      <c s="7" r="C14" t="n">
        <v>3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284</v>
      </c>
      <c s="2" r="B1" t="s">
        <v>285</v>
      </c>
    </row>
    <row r="2" spans="1:2">
      <c s="3" r="A2" t="s">
        <v>274</v>
      </c>
    </row>
    <row r="3" spans="1:2">
      <c s="4" r="A3" t="s">
        <v>286</v>
      </c>
      <c s="7" r="B3" t="n">
        <v>514</v>
      </c>
    </row>
    <row r="4" spans="1:2">
      <c s="4" r="A4" t="s">
        <v>114</v>
      </c>
      <c s="6" r="B4" t="n">
        <v>4471</v>
      </c>
    </row>
    <row r="5" spans="1:2">
      <c s="4" r="A5" t="s">
        <v>34</v>
      </c>
      <c s="6" r="B5" t="n">
        <v>4234</v>
      </c>
    </row>
    <row r="6" spans="1:2">
      <c s="4" r="A6" t="s">
        <v>287</v>
      </c>
      <c s="6" r="B6" t="n">
        <v>416</v>
      </c>
    </row>
    <row r="7" spans="1:2">
      <c s="4" r="A7" t="s">
        <v>47</v>
      </c>
      <c s="6" r="B7" t="n">
        <v>-15820</v>
      </c>
    </row>
    <row r="8" spans="1:2">
      <c s="4" r="A8" t="s">
        <v>288</v>
      </c>
      <c s="6" r="B8" t="n">
        <v>30000</v>
      </c>
    </row>
    <row r="9" spans="1:2">
      <c s="4" r="A9" t="s">
        <v>147</v>
      </c>
      <c s="6" r="B9" t="n">
        <v>51185</v>
      </c>
    </row>
    <row r="10" spans="1:2">
      <c s="4" r="A10" t="s">
        <v>289</v>
      </c>
      <c s="7" r="B10" t="n">
        <v>7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290</v>
      </c>
      <c s="2" r="B1" t="s">
        <v>1</v>
      </c>
    </row>
    <row r="2" spans="1:2">
      <c s="2" r="B2" t="s">
        <v>285</v>
      </c>
    </row>
    <row r="3" spans="1:2">
      <c s="3" r="A3" t="s">
        <v>291</v>
      </c>
    </row>
    <row r="4" spans="1:2">
      <c s="4" r="A4" t="s">
        <v>292</v>
      </c>
      <c s="7" r="B4" t="n">
        <v>30000</v>
      </c>
    </row>
    <row r="5" spans="1:2">
      <c s="4" r="A5" t="s">
        <v>293</v>
      </c>
    </row>
    <row r="6" spans="1:2">
      <c s="3" r="A6" t="s">
        <v>291</v>
      </c>
    </row>
    <row r="7" spans="1:2">
      <c s="4" r="A7" t="s">
        <v>292</v>
      </c>
      <c s="7" r="B7" t="n">
        <v>200</v>
      </c>
    </row>
    <row r="8" spans="1:2">
      <c s="4" r="A8" t="s">
        <v>294</v>
      </c>
      <c s="4" r="B8" t="s">
        <v>256</v>
      </c>
    </row>
    <row r="9" spans="1:2">
      <c s="4" r="A9" t="s">
        <v>295</v>
      </c>
    </row>
    <row r="10" spans="1:2">
      <c s="3" r="A10" t="s">
        <v>291</v>
      </c>
    </row>
    <row r="11" spans="1:2">
      <c s="4" r="A11" t="s">
        <v>292</v>
      </c>
      <c s="7" r="B11" t="n">
        <v>29000</v>
      </c>
    </row>
    <row r="12" spans="1:2">
      <c s="4" r="A12" t="s">
        <v>294</v>
      </c>
      <c s="4" r="B12" t="s">
        <v>262</v>
      </c>
    </row>
    <row r="13" spans="1:2">
      <c s="4" r="A13" t="s">
        <v>246</v>
      </c>
    </row>
    <row r="14" spans="1:2">
      <c s="3" r="A14" t="s">
        <v>291</v>
      </c>
    </row>
    <row r="15" spans="1:2">
      <c s="4" r="A15" t="s">
        <v>292</v>
      </c>
      <c s="7" r="B15" t="n">
        <v>100</v>
      </c>
    </row>
    <row r="16" spans="1:2">
      <c s="4" r="A16" t="s">
        <v>294</v>
      </c>
      <c s="4" r="B16" t="s">
        <v>262</v>
      </c>
    </row>
    <row r="17" spans="1:2">
      <c s="4" r="A17" t="s">
        <v>296</v>
      </c>
    </row>
    <row r="18" spans="1:2">
      <c s="3" r="A18" t="s">
        <v>291</v>
      </c>
    </row>
    <row r="19" spans="1:2">
      <c s="4" r="A19" t="s">
        <v>292</v>
      </c>
      <c s="7" r="B19" t="n">
        <v>300</v>
      </c>
    </row>
    <row r="20" spans="1:2">
      <c s="4" r="A20" t="s">
        <v>294</v>
      </c>
      <c s="4" r="B20" t="s">
        <v>262</v>
      </c>
    </row>
    <row r="21" spans="1:2">
      <c s="4" r="A21" t="s">
        <v>297</v>
      </c>
    </row>
    <row r="22" spans="1:2">
      <c s="3" r="A22" t="s">
        <v>291</v>
      </c>
    </row>
    <row r="23" spans="1:2">
      <c s="4" r="A23" t="s">
        <v>292</v>
      </c>
      <c s="7" r="B23" t="n">
        <v>400</v>
      </c>
    </row>
    <row r="24" spans="1:2">
      <c s="4" r="A24" t="s">
        <v>294</v>
      </c>
      <c s="4" r="B2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298</v>
      </c>
      <c s="2" r="B1" t="s">
        <v>1</v>
      </c>
    </row>
    <row r="2" spans="1:3">
      <c s="2" r="B2" t="s">
        <v>2</v>
      </c>
      <c s="2" r="C2" t="s">
        <v>2</v>
      </c>
    </row>
    <row r="3" spans="1:3">
      <c s="3" r="A3" t="s">
        <v>148</v>
      </c>
    </row>
    <row r="4" spans="1:3">
      <c s="4" r="A4" t="s">
        <v>299</v>
      </c>
      <c s="7" r="B4" t="n">
        <v>80853</v>
      </c>
    </row>
    <row r="5" spans="1:3">
      <c s="4" r="A5" t="s">
        <v>300</v>
      </c>
      <c s="6" r="B5" t="n">
        <v>0</v>
      </c>
    </row>
    <row r="6" spans="1:3">
      <c s="4" r="A6" t="s">
        <v>301</v>
      </c>
      <c s="6" r="B6" t="n">
        <v>-9146</v>
      </c>
    </row>
    <row r="7" spans="1:3">
      <c s="4" r="A7" t="s">
        <v>302</v>
      </c>
      <c s="6" r="B7" t="n">
        <v>105</v>
      </c>
    </row>
    <row r="8" spans="1:3">
      <c s="4" r="A8" t="s">
        <v>303</v>
      </c>
      <c s="6" r="B8" t="n">
        <v>71812</v>
      </c>
    </row>
    <row r="9" spans="1:3">
      <c s="4" r="A9" t="s">
        <v>304</v>
      </c>
      <c s="7" r="C9" t="n">
        <v>72672</v>
      </c>
    </row>
    <row r="10" spans="1:3">
      <c s="4" r="A10" t="s">
        <v>305</v>
      </c>
      <c s="6" r="C10" t="n">
        <v>-860</v>
      </c>
    </row>
    <row r="11" spans="1:3">
      <c s="4" r="A11" t="s">
        <v>303</v>
      </c>
      <c s="7" r="B11" t="n">
        <v>71812</v>
      </c>
      <c s="7" r="C11" t="n">
        <v>718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06</v>
      </c>
      <c s="2" r="B1" t="s">
        <v>1</v>
      </c>
    </row>
    <row r="2" spans="1:4">
      <c s="2" r="B2" t="s">
        <v>2</v>
      </c>
      <c s="2" r="C2" t="s">
        <v>76</v>
      </c>
      <c s="2" r="D2" t="s">
        <v>2</v>
      </c>
    </row>
    <row r="3" spans="1:4">
      <c s="3" r="A3" t="s">
        <v>307</v>
      </c>
    </row>
    <row r="4" spans="1:4">
      <c s="4" r="A4" t="s">
        <v>308</v>
      </c>
      <c s="7" r="B4" t="n">
        <v>37970</v>
      </c>
    </row>
    <row r="5" spans="1:4">
      <c s="4" r="A5" t="s">
        <v>302</v>
      </c>
      <c s="6" r="B5" t="n">
        <v>-28</v>
      </c>
    </row>
    <row r="6" spans="1:4">
      <c s="4" r="A6" t="s">
        <v>309</v>
      </c>
      <c s="6" r="B6" t="n">
        <v>-2224</v>
      </c>
      <c s="7" r="C6" t="n">
        <v>-1136</v>
      </c>
    </row>
    <row r="7" spans="1:4">
      <c s="4" r="A7" t="s">
        <v>310</v>
      </c>
      <c s="6" r="B7" t="n">
        <v>35728</v>
      </c>
    </row>
    <row r="8" spans="1:4">
      <c s="4" r="A8" t="s">
        <v>304</v>
      </c>
      <c s="7" r="D8" t="n">
        <v>61963</v>
      </c>
    </row>
    <row r="9" spans="1:4">
      <c s="4" r="A9" t="s">
        <v>305</v>
      </c>
      <c s="6" r="D9" t="n">
        <v>-26235</v>
      </c>
    </row>
    <row r="10" spans="1:4">
      <c s="4" r="A10" t="s">
        <v>310</v>
      </c>
      <c s="6" r="B10" t="n">
        <v>35728</v>
      </c>
      <c s="6" r="D10" t="n">
        <v>35728</v>
      </c>
    </row>
    <row r="11" spans="1:4">
      <c s="4" r="A11" t="s">
        <v>311</v>
      </c>
    </row>
    <row r="12" spans="1:4">
      <c s="3" r="A12" t="s">
        <v>307</v>
      </c>
    </row>
    <row r="13" spans="1:4">
      <c s="4" r="A13" t="s">
        <v>300</v>
      </c>
      <c s="6" r="B13" t="n">
        <v>10</v>
      </c>
    </row>
    <row r="14" spans="1:4">
      <c s="4" r="A14" t="s">
        <v>312</v>
      </c>
    </row>
    <row r="15" spans="1:4">
      <c s="3" r="A15" t="s">
        <v>307</v>
      </c>
    </row>
    <row r="16" spans="1:4">
      <c s="4" r="A16" t="s">
        <v>308</v>
      </c>
      <c s="6" r="B16" t="n">
        <v>34632</v>
      </c>
    </row>
    <row r="17" spans="1:4">
      <c s="4" r="A17" t="s">
        <v>302</v>
      </c>
      <c s="6" r="B17" t="n">
        <v>-14</v>
      </c>
    </row>
    <row r="18" spans="1:4">
      <c s="4" r="A18" t="s">
        <v>309</v>
      </c>
      <c s="6" r="B18" t="n">
        <v>-2092</v>
      </c>
    </row>
    <row r="19" spans="1:4">
      <c s="4" r="A19" t="s">
        <v>310</v>
      </c>
      <c s="6" r="B19" t="n">
        <v>32526</v>
      </c>
    </row>
    <row r="20" spans="1:4">
      <c s="4" r="A20" t="s">
        <v>304</v>
      </c>
      <c s="6" r="D20" t="n">
        <v>57336</v>
      </c>
    </row>
    <row r="21" spans="1:4">
      <c s="4" r="A21" t="s">
        <v>305</v>
      </c>
      <c s="6" r="D21" t="n">
        <v>-24810</v>
      </c>
    </row>
    <row r="22" spans="1:4">
      <c s="4" r="A22" t="s">
        <v>310</v>
      </c>
      <c s="6" r="B22" t="n">
        <v>32526</v>
      </c>
      <c s="6" r="D22" t="n">
        <v>32526</v>
      </c>
    </row>
    <row r="23" spans="1:4">
      <c s="4" r="A23" t="s">
        <v>313</v>
      </c>
    </row>
    <row r="24" spans="1:4">
      <c s="3" r="A24" t="s">
        <v>307</v>
      </c>
    </row>
    <row r="25" spans="1:4">
      <c s="4" r="A25" t="s">
        <v>300</v>
      </c>
      <c s="6" r="B25" t="n">
        <v>0</v>
      </c>
    </row>
    <row r="26" spans="1:4">
      <c s="4" r="A26" t="s">
        <v>314</v>
      </c>
    </row>
    <row r="27" spans="1:4">
      <c s="3" r="A27" t="s">
        <v>307</v>
      </c>
    </row>
    <row r="28" spans="1:4">
      <c s="4" r="A28" t="s">
        <v>308</v>
      </c>
      <c s="6" r="B28" t="n">
        <v>2214</v>
      </c>
    </row>
    <row r="29" spans="1:4">
      <c s="4" r="A29" t="s">
        <v>302</v>
      </c>
      <c s="6" r="B29" t="n">
        <v>-1</v>
      </c>
    </row>
    <row r="30" spans="1:4">
      <c s="4" r="A30" t="s">
        <v>309</v>
      </c>
      <c s="6" r="B30" t="n">
        <v>-53</v>
      </c>
    </row>
    <row r="31" spans="1:4">
      <c s="4" r="A31" t="s">
        <v>310</v>
      </c>
      <c s="6" r="B31" t="n">
        <v>2170</v>
      </c>
    </row>
    <row r="32" spans="1:4">
      <c s="4" r="A32" t="s">
        <v>304</v>
      </c>
      <c s="6" r="D32" t="n">
        <v>2874</v>
      </c>
    </row>
    <row r="33" spans="1:4">
      <c s="4" r="A33" t="s">
        <v>305</v>
      </c>
      <c s="6" r="D33" t="n">
        <v>-704</v>
      </c>
    </row>
    <row r="34" spans="1:4">
      <c s="4" r="A34" t="s">
        <v>310</v>
      </c>
      <c s="6" r="B34" t="n">
        <v>2170</v>
      </c>
      <c s="6" r="D34" t="n">
        <v>2170</v>
      </c>
    </row>
    <row r="35" spans="1:4">
      <c s="4" r="A35" t="s">
        <v>315</v>
      </c>
    </row>
    <row r="36" spans="1:4">
      <c s="3" r="A36" t="s">
        <v>307</v>
      </c>
    </row>
    <row r="37" spans="1:4">
      <c s="4" r="A37" t="s">
        <v>300</v>
      </c>
      <c s="6" r="B37" t="n">
        <v>10</v>
      </c>
    </row>
    <row r="38" spans="1:4">
      <c s="4" r="A38" t="s">
        <v>316</v>
      </c>
    </row>
    <row r="39" spans="1:4">
      <c s="3" r="A39" t="s">
        <v>307</v>
      </c>
    </row>
    <row r="40" spans="1:4">
      <c s="4" r="A40" t="s">
        <v>308</v>
      </c>
      <c s="6" r="B40" t="n">
        <v>1124</v>
      </c>
    </row>
    <row r="41" spans="1:4">
      <c s="4" r="A41" t="s">
        <v>302</v>
      </c>
      <c s="6" r="B41" t="n">
        <v>-13</v>
      </c>
    </row>
    <row r="42" spans="1:4">
      <c s="4" r="A42" t="s">
        <v>309</v>
      </c>
      <c s="6" r="B42" t="n">
        <v>-79</v>
      </c>
    </row>
    <row r="43" spans="1:4">
      <c s="4" r="A43" t="s">
        <v>310</v>
      </c>
      <c s="6" r="B43" t="n">
        <v>1032</v>
      </c>
    </row>
    <row r="44" spans="1:4">
      <c s="4" r="A44" t="s">
        <v>304</v>
      </c>
      <c s="6" r="D44" t="n">
        <v>1753</v>
      </c>
    </row>
    <row r="45" spans="1:4">
      <c s="4" r="A45" t="s">
        <v>305</v>
      </c>
      <c s="6" r="D45" t="n">
        <v>-721</v>
      </c>
    </row>
    <row r="46" spans="1:4">
      <c s="4" r="A46" t="s">
        <v>310</v>
      </c>
      <c s="6" r="B46" t="n">
        <v>1032</v>
      </c>
      <c s="7" r="D46" t="n">
        <v>1032</v>
      </c>
    </row>
    <row r="47" spans="1:4">
      <c s="4" r="A47" t="s">
        <v>317</v>
      </c>
    </row>
    <row r="48" spans="1:4">
      <c s="3" r="A48" t="s">
        <v>307</v>
      </c>
    </row>
    <row r="49" spans="1:4">
      <c s="4" r="A49" t="s">
        <v>300</v>
      </c>
      <c s="7" r="B49"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r="1" spans="1:5">
      <c s="1" r="A1" t="s">
        <v>318</v>
      </c>
      <c s="2" r="B1" t="s">
        <v>1</v>
      </c>
      <c s="2" r="D1" t="s">
        <v>319</v>
      </c>
    </row>
    <row r="2" spans="1:5">
      <c s="2" r="B2" t="s">
        <v>2</v>
      </c>
      <c s="2" r="C2" t="s">
        <v>76</v>
      </c>
      <c s="2" r="D2" t="s">
        <v>320</v>
      </c>
      <c s="2" r="E2" t="s">
        <v>25</v>
      </c>
    </row>
    <row r="3" spans="1:5">
      <c s="3" r="A3" t="s">
        <v>321</v>
      </c>
    </row>
    <row r="4" spans="1:5">
      <c s="4" r="A4" t="s">
        <v>322</v>
      </c>
      <c s="4" r="B4" t="s">
        <v>323</v>
      </c>
      <c s="4" r="C4" t="s">
        <v>324</v>
      </c>
    </row>
    <row r="5" spans="1:5">
      <c s="4" r="A5" t="s">
        <v>325</v>
      </c>
      <c s="4" r="B5" t="s">
        <v>326</v>
      </c>
    </row>
    <row r="6" spans="1:5">
      <c s="4" r="A6" t="s">
        <v>327</v>
      </c>
      <c s="4" r="B6" t="s">
        <v>328</v>
      </c>
    </row>
    <row r="7" spans="1:5">
      <c s="4" r="A7" t="s">
        <v>329</v>
      </c>
      <c s="7" r="E7" t="n">
        <v>3309</v>
      </c>
    </row>
    <row r="8" spans="1:5">
      <c s="4" r="A8" t="s">
        <v>330</v>
      </c>
      <c s="6" r="B8" t="n">
        <v>2023</v>
      </c>
    </row>
    <row r="9" spans="1:5">
      <c s="4" r="A9" t="s">
        <v>331</v>
      </c>
    </row>
    <row r="10" spans="1:5">
      <c s="3" r="A10" t="s">
        <v>321</v>
      </c>
    </row>
    <row r="11" spans="1:5">
      <c s="4" r="A11" t="s">
        <v>327</v>
      </c>
      <c s="4" r="D11" t="s">
        <v>332</v>
      </c>
    </row>
    <row r="12" spans="1:5">
      <c s="4" r="A12" t="s">
        <v>333</v>
      </c>
    </row>
    <row r="13" spans="1:5">
      <c s="3" r="A13" t="s">
        <v>321</v>
      </c>
    </row>
    <row r="14" spans="1:5">
      <c s="4" r="A14" t="s">
        <v>334</v>
      </c>
      <c s="7" r="E14" t="n">
        <v>4853</v>
      </c>
    </row>
    <row r="15" spans="1:5">
      <c s="4" r="A15" t="s">
        <v>335</v>
      </c>
      <c s="6" r="E15" t="n">
        <v>2019</v>
      </c>
    </row>
    <row r="16" spans="1:5">
      <c s="4" r="A16" t="s">
        <v>336</v>
      </c>
      <c s="6" r="E16" t="n">
        <v>2027</v>
      </c>
    </row>
    <row r="17" spans="1:5">
      <c s="4" r="A17" t="s">
        <v>337</v>
      </c>
      <c s="7" r="E17" t="n">
        <v>133</v>
      </c>
    </row>
    <row r="18" spans="1:5">
      <c s="4" r="A18" t="s">
        <v>338</v>
      </c>
    </row>
    <row r="19" spans="1:5">
      <c s="3" r="A19" t="s">
        <v>321</v>
      </c>
    </row>
    <row r="20" spans="1:5">
      <c s="4" r="A20" t="s">
        <v>334</v>
      </c>
      <c s="7" r="E20" t="n">
        <v>28691</v>
      </c>
    </row>
    <row r="21" spans="1:5">
      <c s="4" r="A21" t="s">
        <v>335</v>
      </c>
      <c s="6" r="E21" t="n">
        <v>2027</v>
      </c>
    </row>
    <row r="22" spans="1:5">
      <c s="4" r="A22" t="s">
        <v>336</v>
      </c>
      <c s="6" r="E22" t="n">
        <v>2035</v>
      </c>
    </row>
    <row r="23" spans="1:5">
      <c s="4" r="A23" t="s">
        <v>337</v>
      </c>
      <c s="7" r="E23" t="n">
        <v>7379</v>
      </c>
    </row>
    <row r="24" spans="1:5">
      <c s="4" r="A24" t="s">
        <v>339</v>
      </c>
    </row>
    <row r="25" spans="1:5">
      <c s="3" r="A25" t="s">
        <v>321</v>
      </c>
    </row>
    <row r="26" spans="1:5">
      <c s="4" r="A26" t="s">
        <v>340</v>
      </c>
      <c s="6" r="E26" t="n">
        <v>21682</v>
      </c>
    </row>
    <row r="27" spans="1:5">
      <c s="4" r="A27" t="s">
        <v>341</v>
      </c>
      <c s="6" r="E27" t="n">
        <v>4184</v>
      </c>
    </row>
    <row r="28" spans="1:5">
      <c s="4" r="A28" t="s">
        <v>342</v>
      </c>
    </row>
    <row r="29" spans="1:5">
      <c s="3" r="A29" t="s">
        <v>321</v>
      </c>
    </row>
    <row r="30" spans="1:5">
      <c s="4" r="A30" t="s">
        <v>343</v>
      </c>
      <c s="6" r="E30" t="n">
        <v>2023</v>
      </c>
    </row>
    <row r="31" spans="1:5">
      <c s="4" r="A31" t="s">
        <v>344</v>
      </c>
    </row>
    <row r="32" spans="1:5">
      <c s="3" r="A32" t="s">
        <v>321</v>
      </c>
    </row>
    <row r="33" spans="1:5">
      <c s="4" r="A33" t="s">
        <v>334</v>
      </c>
      <c s="6" r="E33" t="n">
        <v>3850</v>
      </c>
    </row>
    <row r="34" spans="1:5">
      <c s="4" r="A34" t="s">
        <v>345</v>
      </c>
    </row>
    <row r="35" spans="1:5">
      <c s="3" r="A35" t="s">
        <v>321</v>
      </c>
    </row>
    <row r="36" spans="1:5">
      <c s="4" r="A36" t="s">
        <v>340</v>
      </c>
      <c s="7" r="E36" t="n">
        <v>2846</v>
      </c>
    </row>
    <row r="37" spans="1:5">
      <c s="4" r="A37" t="s">
        <v>346</v>
      </c>
      <c s="6" r="E37" t="n">
        <v>2016</v>
      </c>
    </row>
    <row r="38" spans="1:5">
      <c s="4" r="A38" t="s">
        <v>347</v>
      </c>
      <c s="6" r="E38" t="n">
        <v>20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348</v>
      </c>
      <c s="2" r="B1" t="s">
        <v>1</v>
      </c>
    </row>
    <row r="2" spans="1:3">
      <c s="2" r="B2" t="s">
        <v>2</v>
      </c>
      <c s="2" r="C2" t="s">
        <v>76</v>
      </c>
    </row>
    <row r="3" spans="1:3">
      <c s="3" r="A3" t="s">
        <v>349</v>
      </c>
    </row>
    <row r="4" spans="1:3">
      <c s="4" r="A4" t="s">
        <v>350</v>
      </c>
      <c s="7" r="B4" t="n">
        <v>43</v>
      </c>
      <c s="7" r="C4" t="n">
        <v>85</v>
      </c>
    </row>
    <row r="5" spans="1:3">
      <c s="4" r="A5" t="s">
        <v>351</v>
      </c>
      <c s="6" r="B5" t="n">
        <v>20</v>
      </c>
      <c s="6" r="C5" t="n">
        <v>81</v>
      </c>
    </row>
    <row r="6" spans="1:3">
      <c s="4" r="A6" t="s">
        <v>352</v>
      </c>
      <c s="6" r="B6" t="n">
        <v>-1</v>
      </c>
      <c s="6" r="C6" t="n">
        <v>-78</v>
      </c>
    </row>
    <row r="7" spans="1:3">
      <c s="4" r="A7" t="s">
        <v>353</v>
      </c>
      <c s="7" r="B7" t="n">
        <v>62</v>
      </c>
      <c s="7" r="C7" t="n">
        <v>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r="1" spans="1:2">
      <c s="1" r="A1" t="s">
        <v>354</v>
      </c>
      <c s="2" r="B1" t="s">
        <v>285</v>
      </c>
    </row>
    <row r="2" spans="1:2">
      <c s="4" r="A2" t="s">
        <v>355</v>
      </c>
    </row>
    <row r="3" spans="1:2">
      <c s="4" r="A3" t="s">
        <v>356</v>
      </c>
      <c s="7" r="B3" t="n">
        <v>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r="1" spans="1:2">
      <c s="1" r="A1" t="s">
        <v>357</v>
      </c>
      <c s="2" r="B1" t="s">
        <v>1</v>
      </c>
    </row>
    <row r="2" spans="1:2">
      <c s="2" r="B2" t="s">
        <v>358</v>
      </c>
    </row>
    <row r="3" spans="1:2">
      <c s="3" r="A3" t="s">
        <v>359</v>
      </c>
    </row>
    <row r="4" spans="1:2">
      <c s="4" r="A4" t="s">
        <v>360</v>
      </c>
      <c s="4" r="B4" t="s">
        <v>252</v>
      </c>
    </row>
    <row r="5" spans="1:2">
      <c s="4" r="A5" t="s">
        <v>361</v>
      </c>
    </row>
    <row r="6" spans="1:2">
      <c s="3" r="A6" t="s">
        <v>359</v>
      </c>
    </row>
    <row r="7" spans="1:2">
      <c s="4" r="A7" t="s">
        <v>362</v>
      </c>
      <c s="6" r="B7" t="n">
        <v>251</v>
      </c>
    </row>
    <row r="8" spans="1:2">
      <c s="4" r="A8" t="s">
        <v>363</v>
      </c>
      <c s="6" r="B8" t="n">
        <v>24</v>
      </c>
    </row>
    <row r="9" spans="1:2">
      <c s="4" r="A9" t="s">
        <v>364</v>
      </c>
      <c s="7" r="B9" t="n">
        <v>400</v>
      </c>
    </row>
    <row r="10" spans="1:2">
      <c s="4" r="A10" t="s">
        <v>365</v>
      </c>
    </row>
    <row r="11" spans="1:2">
      <c s="3" r="A11" t="s">
        <v>359</v>
      </c>
    </row>
    <row r="12" spans="1:2">
      <c s="4" r="A12" t="s">
        <v>366</v>
      </c>
      <c s="6" r="B12" t="n">
        <v>227</v>
      </c>
    </row>
    <row r="13" spans="1:2">
      <c s="4" r="A13" t="s">
        <v>364</v>
      </c>
      <c s="7" r="B13" t="n">
        <v>3779</v>
      </c>
    </row>
    <row r="14" spans="1:2">
      <c s="4" r="A14" t="s">
        <v>367</v>
      </c>
    </row>
    <row r="15" spans="1:2">
      <c s="3" r="A15" t="s">
        <v>359</v>
      </c>
    </row>
    <row r="16" spans="1:2">
      <c s="4" r="A16" t="s">
        <v>360</v>
      </c>
      <c s="4" r="B16" t="s">
        <v>252</v>
      </c>
    </row>
    <row r="17" spans="1:2">
      <c s="4" r="A17" t="s">
        <v>368</v>
      </c>
    </row>
    <row r="18" spans="1:2">
      <c s="3" r="A18" t="s">
        <v>359</v>
      </c>
    </row>
    <row r="19" spans="1:2">
      <c s="4" r="A19" t="s">
        <v>360</v>
      </c>
      <c s="4" r="B19"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v>
      </c>
      <c s="2" r="B1" t="s">
        <v>1</v>
      </c>
    </row>
    <row r="2" spans="1:3">
      <c s="2" r="B2" t="s">
        <v>2</v>
      </c>
      <c s="2" r="C2" t="s">
        <v>76</v>
      </c>
    </row>
    <row r="3" spans="1:3">
      <c s="3" r="A3" t="s">
        <v>77</v>
      </c>
    </row>
    <row r="4" spans="1:3">
      <c s="4" r="A4" t="s">
        <v>78</v>
      </c>
      <c s="7" r="B4" t="n">
        <v>46767</v>
      </c>
      <c s="7" r="C4" t="n">
        <v>65135</v>
      </c>
    </row>
    <row r="5" spans="1:3">
      <c s="4" r="A5" t="s">
        <v>79</v>
      </c>
      <c s="6" r="B5" t="n">
        <v>12839</v>
      </c>
      <c s="6" r="C5" t="n">
        <v>27461</v>
      </c>
    </row>
    <row r="6" spans="1:3">
      <c s="4" r="A6" t="s">
        <v>80</v>
      </c>
      <c s="6" r="B6" t="n">
        <v>33928</v>
      </c>
      <c s="6" r="C6" t="n">
        <v>37674</v>
      </c>
    </row>
    <row r="7" spans="1:3">
      <c s="3" r="A7" t="s">
        <v>81</v>
      </c>
    </row>
    <row r="8" spans="1:3">
      <c s="4" r="A8" t="s">
        <v>82</v>
      </c>
      <c s="6" r="B8" t="n">
        <v>13964</v>
      </c>
      <c s="6" r="C8" t="n">
        <v>9793</v>
      </c>
    </row>
    <row r="9" spans="1:3">
      <c s="4" r="A9" t="s">
        <v>83</v>
      </c>
      <c s="6" r="B9" t="n">
        <v>6298</v>
      </c>
      <c s="6" r="C9" t="n">
        <v>4549</v>
      </c>
    </row>
    <row r="10" spans="1:3">
      <c s="4" r="A10" t="s">
        <v>84</v>
      </c>
      <c s="6" r="B10" t="n">
        <v>8327</v>
      </c>
      <c s="6" r="C10" t="n">
        <v>6119</v>
      </c>
    </row>
    <row r="11" spans="1:3">
      <c s="4" r="A11" t="s">
        <v>85</v>
      </c>
      <c s="6" r="B11" t="n">
        <v>2224</v>
      </c>
      <c s="6" r="C11" t="n">
        <v>1136</v>
      </c>
    </row>
    <row r="12" spans="1:3">
      <c s="4" r="A12" t="s">
        <v>86</v>
      </c>
      <c s="6" r="B12" t="n">
        <v>30813</v>
      </c>
      <c s="6" r="C12" t="n">
        <v>21597</v>
      </c>
    </row>
    <row r="13" spans="1:3">
      <c s="4" r="A13" t="s">
        <v>87</v>
      </c>
      <c s="6" r="B13" t="n">
        <v>3115</v>
      </c>
      <c s="6" r="C13" t="n">
        <v>16077</v>
      </c>
    </row>
    <row r="14" spans="1:3">
      <c s="4" r="A14" t="s">
        <v>88</v>
      </c>
      <c s="6" r="B14" t="n">
        <v>109</v>
      </c>
      <c s="6" r="C14" t="n">
        <v>80</v>
      </c>
    </row>
    <row r="15" spans="1:3">
      <c s="4" r="A15" t="s">
        <v>89</v>
      </c>
      <c s="6" r="B15" t="n">
        <v>361</v>
      </c>
      <c s="6" r="C15" t="n">
        <v>-277</v>
      </c>
    </row>
    <row r="16" spans="1:3">
      <c s="4" r="A16" t="s">
        <v>90</v>
      </c>
      <c s="6" r="B16" t="n">
        <v>3585</v>
      </c>
      <c s="6" r="C16" t="n">
        <v>15880</v>
      </c>
    </row>
    <row r="17" spans="1:3">
      <c s="4" r="A17" t="s">
        <v>91</v>
      </c>
      <c s="6" r="B17" t="n">
        <v>1386</v>
      </c>
      <c s="6" r="C17" t="n">
        <v>2223</v>
      </c>
    </row>
    <row r="18" spans="1:3">
      <c s="4" r="A18" t="s">
        <v>92</v>
      </c>
      <c s="6" r="B18" t="n">
        <v>2199</v>
      </c>
      <c s="6" r="C18" t="n">
        <v>13657</v>
      </c>
    </row>
    <row r="19" spans="1:3">
      <c s="4" r="A19" t="s">
        <v>93</v>
      </c>
      <c s="6" r="B19" t="n">
        <v>0</v>
      </c>
      <c s="6" r="C19" t="n">
        <v>-23</v>
      </c>
    </row>
    <row r="20" spans="1:3">
      <c s="4" r="A20" t="s">
        <v>94</v>
      </c>
      <c s="7" r="B20" t="n">
        <v>2199</v>
      </c>
      <c s="7" r="C20" t="n">
        <v>13634</v>
      </c>
    </row>
    <row r="21" spans="1:3">
      <c s="3" r="A21" t="s">
        <v>95</v>
      </c>
    </row>
    <row r="22" spans="1:3">
      <c s="4" r="A22" t="s">
        <v>96</v>
      </c>
      <c s="9" r="B22" t="n">
        <v>0.06</v>
      </c>
      <c s="9" r="C22" t="n">
        <v>0.34</v>
      </c>
    </row>
    <row r="23" spans="1:3">
      <c s="4" r="A23" t="s">
        <v>97</v>
      </c>
      <c s="6" r="B23" t="n">
        <v>0</v>
      </c>
      <c s="6" r="C23" t="n">
        <v>0</v>
      </c>
    </row>
    <row r="24" spans="1:3">
      <c s="4" r="A24" t="s">
        <v>98</v>
      </c>
      <c s="10" r="B24" t="n">
        <v>0.06</v>
      </c>
      <c s="10" r="C24" t="n">
        <v>0.34</v>
      </c>
    </row>
    <row r="25" spans="1:3">
      <c s="3" r="A25" t="s">
        <v>99</v>
      </c>
    </row>
    <row r="26" spans="1:3">
      <c s="4" r="A26" t="s">
        <v>96</v>
      </c>
      <c s="10" r="B26" t="n">
        <v>0.06</v>
      </c>
      <c s="10" r="C26" t="n">
        <v>0.34</v>
      </c>
    </row>
    <row r="27" spans="1:3">
      <c s="4" r="A27" t="s">
        <v>97</v>
      </c>
      <c s="6" r="B27" t="n">
        <v>0</v>
      </c>
      <c s="6" r="C27" t="n">
        <v>0</v>
      </c>
    </row>
    <row r="28" spans="1:3">
      <c s="4" r="A28" t="s">
        <v>98</v>
      </c>
      <c s="9" r="B28" t="n">
        <v>0.06</v>
      </c>
      <c s="9" r="C28" t="n">
        <v>0.34</v>
      </c>
    </row>
    <row r="29" spans="1:3">
      <c s="3" r="A29" t="s">
        <v>100</v>
      </c>
    </row>
    <row r="30" spans="1:3">
      <c s="4" r="A30" t="s">
        <v>101</v>
      </c>
      <c s="6" r="B30" t="n">
        <v>39681</v>
      </c>
      <c s="6" r="C30" t="n">
        <v>39527</v>
      </c>
    </row>
    <row r="31" spans="1:3">
      <c s="4" r="A31" t="s">
        <v>102</v>
      </c>
      <c s="6" r="B31" t="n">
        <v>39755</v>
      </c>
      <c s="6" r="C31" t="n">
        <v>396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9</v>
      </c>
      <c s="2" r="B1" t="s">
        <v>1</v>
      </c>
    </row>
    <row r="2" spans="1:3">
      <c s="2" r="B2" t="s">
        <v>2</v>
      </c>
      <c s="2" r="C2" t="s">
        <v>76</v>
      </c>
    </row>
    <row r="3" spans="1:3">
      <c s="3" r="A3" t="s">
        <v>370</v>
      </c>
    </row>
    <row r="4" spans="1:3">
      <c s="4" r="A4" t="s">
        <v>371</v>
      </c>
      <c s="7" r="B4" t="n">
        <v>1547</v>
      </c>
      <c s="7" r="C4" t="n">
        <v>795</v>
      </c>
    </row>
    <row r="5" spans="1:3">
      <c s="4" r="A5" t="s">
        <v>372</v>
      </c>
      <c s="6" r="B5" t="n">
        <v>486</v>
      </c>
      <c s="6" r="C5" t="n">
        <v>364</v>
      </c>
    </row>
    <row r="6" spans="1:3">
      <c s="4" r="A6" t="s">
        <v>373</v>
      </c>
      <c s="7" r="B6" t="n">
        <v>2033</v>
      </c>
      <c s="7" r="C6" t="n">
        <v>11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s="1" r="A1" t="s">
        <v>374</v>
      </c>
      <c s="2" r="B1" t="s">
        <v>1</v>
      </c>
    </row>
    <row r="2" spans="1:2">
      <c s="2" r="B2" t="s">
        <v>375</v>
      </c>
    </row>
    <row r="3" spans="1:2">
      <c s="4" r="A3" t="s">
        <v>361</v>
      </c>
    </row>
    <row r="4" spans="1:2">
      <c s="3" r="A4" t="s">
        <v>359</v>
      </c>
    </row>
    <row r="5" spans="1:2">
      <c s="4" r="A5" t="s">
        <v>363</v>
      </c>
      <c s="6" r="B5" t="n">
        <v>94</v>
      </c>
    </row>
    <row r="6" spans="1:2">
      <c s="4" r="A6" t="s">
        <v>363</v>
      </c>
      <c s="6" r="B6" t="n">
        <v>24</v>
      </c>
    </row>
    <row r="7" spans="1:2">
      <c s="4" r="A7" t="s">
        <v>365</v>
      </c>
    </row>
    <row r="8" spans="1:2">
      <c s="3" r="A8" t="s">
        <v>359</v>
      </c>
    </row>
    <row r="9" spans="1:2">
      <c s="4" r="A9" t="s">
        <v>363</v>
      </c>
      <c s="6" r="B9" t="n">
        <v>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6</v>
      </c>
      <c s="2" r="B1" t="s">
        <v>1</v>
      </c>
    </row>
    <row r="2" spans="1:3">
      <c s="2" r="B2" t="s">
        <v>2</v>
      </c>
      <c s="2" r="C2" t="s">
        <v>76</v>
      </c>
    </row>
    <row r="3" spans="1:3">
      <c s="3" r="A3" t="s">
        <v>377</v>
      </c>
    </row>
    <row r="4" spans="1:3">
      <c s="4" r="A4" t="s">
        <v>92</v>
      </c>
      <c s="7" r="B4" t="n">
        <v>2199</v>
      </c>
      <c s="7" r="C4" t="n">
        <v>13657</v>
      </c>
    </row>
    <row r="5" spans="1:3">
      <c s="4" r="A5" t="s">
        <v>93</v>
      </c>
      <c s="6" r="B5" t="n">
        <v>0</v>
      </c>
      <c s="6" r="C5" t="n">
        <v>-23</v>
      </c>
    </row>
    <row r="6" spans="1:3">
      <c s="4" r="A6" t="s">
        <v>94</v>
      </c>
      <c s="7" r="B6" t="n">
        <v>2199</v>
      </c>
      <c s="7" r="C6" t="n">
        <v>13634</v>
      </c>
    </row>
    <row r="7" spans="1:3">
      <c s="3" r="A7" t="s">
        <v>100</v>
      </c>
    </row>
    <row r="8" spans="1:3">
      <c s="4" r="A8" t="s">
        <v>101</v>
      </c>
      <c s="6" r="B8" t="n">
        <v>39681</v>
      </c>
      <c s="6" r="C8" t="n">
        <v>39527</v>
      </c>
    </row>
    <row r="9" spans="1:3">
      <c s="3" r="A9" t="s">
        <v>378</v>
      </c>
    </row>
    <row r="10" spans="1:3">
      <c s="4" r="A10" t="s">
        <v>102</v>
      </c>
      <c s="6" r="B10" t="n">
        <v>39755</v>
      </c>
      <c s="6" r="C10" t="n">
        <v>39660</v>
      </c>
    </row>
    <row r="11" spans="1:3">
      <c s="3" r="A11" t="s">
        <v>95</v>
      </c>
    </row>
    <row r="12" spans="1:3">
      <c s="4" r="A12" t="s">
        <v>96</v>
      </c>
      <c s="9" r="B12" t="n">
        <v>0.06</v>
      </c>
      <c s="9" r="C12" t="n">
        <v>0.34</v>
      </c>
    </row>
    <row r="13" spans="1:3">
      <c s="4" r="A13" t="s">
        <v>97</v>
      </c>
      <c s="6" r="B13" t="n">
        <v>0</v>
      </c>
      <c s="6" r="C13" t="n">
        <v>0</v>
      </c>
    </row>
    <row r="14" spans="1:3">
      <c s="4" r="A14" t="s">
        <v>98</v>
      </c>
      <c s="10" r="B14" t="n">
        <v>0.06</v>
      </c>
      <c s="10" r="C14" t="n">
        <v>0.34</v>
      </c>
    </row>
    <row r="15" spans="1:3">
      <c s="3" r="A15" t="s">
        <v>99</v>
      </c>
    </row>
    <row r="16" spans="1:3">
      <c s="4" r="A16" t="s">
        <v>96</v>
      </c>
      <c s="10" r="B16" t="n">
        <v>0.06</v>
      </c>
      <c s="10" r="C16" t="n">
        <v>0.34</v>
      </c>
    </row>
    <row r="17" spans="1:3">
      <c s="4" r="A17" t="s">
        <v>97</v>
      </c>
      <c s="6" r="B17" t="n">
        <v>0</v>
      </c>
      <c s="6" r="C17" t="n">
        <v>0</v>
      </c>
    </row>
    <row r="18" spans="1:3">
      <c s="4" r="A18" t="s">
        <v>98</v>
      </c>
      <c s="9" r="B18" t="n">
        <v>0.06</v>
      </c>
      <c s="9" r="C18" t="n">
        <v>0.34</v>
      </c>
    </row>
    <row r="19" spans="1:3">
      <c s="4" r="A19" t="s">
        <v>361</v>
      </c>
    </row>
    <row r="20" spans="1:3">
      <c s="3" r="A20" t="s">
        <v>378</v>
      </c>
    </row>
    <row r="21" spans="1:3">
      <c s="4" r="A21" t="s">
        <v>379</v>
      </c>
      <c s="6" r="B21" t="n">
        <v>74</v>
      </c>
      <c s="6" r="C21" t="n">
        <v>1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4"/>
    <col customWidth="1" max="3" min="3" width="66"/>
    <col customWidth="1" max="4" min="4" width="14"/>
  </cols>
  <sheetData>
    <row r="1" spans="1:4">
      <c s="1" r="A1" t="s">
        <v>380</v>
      </c>
      <c s="2" r="B1" t="s">
        <v>381</v>
      </c>
      <c s="2" r="C1" t="s">
        <v>2</v>
      </c>
      <c s="2" r="D1" t="s">
        <v>25</v>
      </c>
    </row>
    <row r="2" spans="1:4">
      <c s="4" r="A2" t="s">
        <v>382</v>
      </c>
    </row>
    <row r="3" spans="1:4">
      <c s="3" r="A3" t="s">
        <v>383</v>
      </c>
    </row>
    <row r="4" spans="1:4">
      <c s="4" r="A4" t="s">
        <v>384</v>
      </c>
      <c s="4" r="B4" t="s">
        <v>262</v>
      </c>
    </row>
    <row r="5" spans="1:4">
      <c s="4" r="A5" t="s">
        <v>385</v>
      </c>
      <c s="7" r="D5" t="n">
        <v>900</v>
      </c>
    </row>
    <row r="6" spans="1:4">
      <c s="4" r="A6" t="s">
        <v>386</v>
      </c>
    </row>
    <row r="7" spans="1:4">
      <c s="3" r="A7" t="s">
        <v>383</v>
      </c>
    </row>
    <row r="8" spans="1:4">
      <c s="4" r="A8" t="s">
        <v>387</v>
      </c>
      <c s="4" r="C8" t="s">
        <v>388</v>
      </c>
    </row>
    <row r="9" spans="1:4">
      <c s="4" r="A9" t="s">
        <v>389</v>
      </c>
      <c s="4" r="C9" t="s">
        <v>390</v>
      </c>
    </row>
    <row r="10" spans="1:4">
      <c s="4" r="A10" t="s">
        <v>391</v>
      </c>
    </row>
    <row r="11" spans="1:4">
      <c s="3" r="A11" t="s">
        <v>383</v>
      </c>
    </row>
    <row r="12" spans="1:4">
      <c s="4" r="A12" t="s">
        <v>387</v>
      </c>
      <c s="4" r="C12" t="s">
        <v>392</v>
      </c>
    </row>
    <row r="13" spans="1:4">
      <c s="4" r="A13" t="s">
        <v>389</v>
      </c>
      <c s="4" r="C13" t="s">
        <v>3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76</v>
      </c>
    </row>
    <row r="3" spans="1:3">
      <c s="3" r="A3" t="s">
        <v>104</v>
      </c>
    </row>
    <row r="4" spans="1:3">
      <c s="4" r="A4" t="s">
        <v>94</v>
      </c>
      <c s="7" r="B4" t="n">
        <v>2199</v>
      </c>
      <c s="7" r="C4" t="n">
        <v>13634</v>
      </c>
    </row>
    <row r="5" spans="1:3">
      <c s="4" r="A5" t="s">
        <v>105</v>
      </c>
      <c s="6" r="B5" t="n">
        <v>815</v>
      </c>
      <c s="6" r="C5" t="n">
        <v>-3544</v>
      </c>
    </row>
    <row r="6" spans="1:3">
      <c s="4" r="A6" t="s">
        <v>106</v>
      </c>
      <c s="7" r="B6" t="n">
        <v>3014</v>
      </c>
      <c s="7" r="C6" t="n">
        <v>100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76</v>
      </c>
    </row>
    <row r="3" spans="1:3">
      <c s="3" r="A3" t="s">
        <v>108</v>
      </c>
    </row>
    <row r="4" spans="1:3">
      <c s="4" r="A4" t="s">
        <v>92</v>
      </c>
      <c s="7" r="B4" t="n">
        <v>2199</v>
      </c>
      <c s="7" r="C4" t="n">
        <v>13657</v>
      </c>
    </row>
    <row r="5" spans="1:3">
      <c s="3" r="A5" t="s">
        <v>109</v>
      </c>
    </row>
    <row r="6" spans="1:3">
      <c s="4" r="A6" t="s">
        <v>110</v>
      </c>
      <c s="6" r="B6" t="n">
        <v>2622</v>
      </c>
      <c s="6" r="C6" t="n">
        <v>1469</v>
      </c>
    </row>
    <row r="7" spans="1:3">
      <c s="4" r="A7" t="s">
        <v>111</v>
      </c>
      <c s="6" r="B7" t="n">
        <v>-547</v>
      </c>
      <c s="6" r="C7" t="n">
        <v>1151</v>
      </c>
    </row>
    <row r="8" spans="1:3">
      <c s="4" r="A8" t="s">
        <v>112</v>
      </c>
      <c s="6" r="B8" t="n">
        <v>1547</v>
      </c>
      <c s="6" r="C8" t="n">
        <v>795</v>
      </c>
    </row>
    <row r="9" spans="1:3">
      <c s="3" r="A9" t="s">
        <v>113</v>
      </c>
    </row>
    <row r="10" spans="1:3">
      <c s="4" r="A10" t="s">
        <v>114</v>
      </c>
      <c s="6" r="B10" t="n">
        <v>-7749</v>
      </c>
      <c s="6" r="C10" t="n">
        <v>-3968</v>
      </c>
    </row>
    <row r="11" spans="1:3">
      <c s="4" r="A11" t="s">
        <v>30</v>
      </c>
      <c s="6" r="B11" t="n">
        <v>2594</v>
      </c>
      <c s="6" r="C11" t="n">
        <v>1178</v>
      </c>
    </row>
    <row r="12" spans="1:3">
      <c s="4" r="A12" t="s">
        <v>32</v>
      </c>
      <c s="6" r="B12" t="n">
        <v>107</v>
      </c>
      <c s="6" r="C12" t="n">
        <v>366</v>
      </c>
    </row>
    <row r="13" spans="1:3">
      <c s="4" r="A13" t="s">
        <v>34</v>
      </c>
      <c s="6" r="B13" t="n">
        <v>-441</v>
      </c>
      <c s="6" r="C13" t="n">
        <v>-860</v>
      </c>
    </row>
    <row r="14" spans="1:3">
      <c s="4" r="A14" t="s">
        <v>48</v>
      </c>
      <c s="6" r="B14" t="n">
        <v>-217</v>
      </c>
      <c s="6" r="C14" t="n">
        <v>-547</v>
      </c>
    </row>
    <row r="15" spans="1:3">
      <c s="4" r="A15" t="s">
        <v>51</v>
      </c>
      <c s="6" r="B15" t="n">
        <v>-917</v>
      </c>
      <c s="6" r="C15" t="n">
        <v>393</v>
      </c>
    </row>
    <row r="16" spans="1:3">
      <c s="4" r="A16" t="s">
        <v>115</v>
      </c>
      <c s="6" r="B16" t="n">
        <v>-1284</v>
      </c>
      <c s="6" r="C16" t="n">
        <v>-1208</v>
      </c>
    </row>
    <row r="17" spans="1:3">
      <c s="4" r="A17" t="s">
        <v>53</v>
      </c>
      <c s="6" r="B17" t="n">
        <v>-1373</v>
      </c>
      <c s="6" r="C17" t="n">
        <v>-721</v>
      </c>
    </row>
    <row r="18" spans="1:3">
      <c s="4" r="A18" t="s">
        <v>49</v>
      </c>
      <c s="6" r="B18" t="n">
        <v>6611</v>
      </c>
      <c s="6" r="C18" t="n">
        <v>582</v>
      </c>
    </row>
    <row r="19" spans="1:3">
      <c s="4" r="A19" t="s">
        <v>116</v>
      </c>
      <c s="6" r="B19" t="n">
        <v>-3</v>
      </c>
      <c s="6" r="C19" t="n">
        <v>0</v>
      </c>
    </row>
    <row r="20" spans="1:3">
      <c s="4" r="A20" t="s">
        <v>117</v>
      </c>
      <c s="6" r="B20" t="n">
        <v>3149</v>
      </c>
      <c s="6" r="C20" t="n">
        <v>12287</v>
      </c>
    </row>
    <row r="21" spans="1:3">
      <c s="3" r="A21" t="s">
        <v>118</v>
      </c>
    </row>
    <row r="22" spans="1:3">
      <c s="4" r="A22" t="s">
        <v>119</v>
      </c>
      <c s="6" r="B22" t="n">
        <v>-19935</v>
      </c>
      <c s="6" r="C22" t="n">
        <v>-39871</v>
      </c>
    </row>
    <row r="23" spans="1:3">
      <c s="4" r="A23" t="s">
        <v>120</v>
      </c>
      <c s="6" r="B23" t="n">
        <v>10018</v>
      </c>
      <c s="6" r="C23" t="n">
        <v>29931</v>
      </c>
    </row>
    <row r="24" spans="1:3">
      <c s="4" r="A24" t="s">
        <v>121</v>
      </c>
      <c s="6" r="B24" t="n">
        <v>-1246</v>
      </c>
      <c s="6" r="C24" t="n">
        <v>-320</v>
      </c>
    </row>
    <row r="25" spans="1:3">
      <c s="4" r="A25" t="s">
        <v>122</v>
      </c>
      <c s="6" r="B25" t="n">
        <v>-24</v>
      </c>
      <c s="6" r="C25" t="n">
        <v>-11</v>
      </c>
    </row>
    <row r="26" spans="1:3">
      <c s="4" r="A26" t="s">
        <v>123</v>
      </c>
      <c s="6" r="B26" t="n">
        <v>-9</v>
      </c>
      <c s="6" r="C26" t="n">
        <v>-6</v>
      </c>
    </row>
    <row r="27" spans="1:3">
      <c s="4" r="A27" t="s">
        <v>124</v>
      </c>
      <c s="6" r="B27" t="n">
        <v>-11196</v>
      </c>
      <c s="6" r="C27" t="n">
        <v>-10277</v>
      </c>
    </row>
    <row r="28" spans="1:3">
      <c s="3" r="A28" t="s">
        <v>125</v>
      </c>
    </row>
    <row r="29" spans="1:3">
      <c s="4" r="A29" t="s">
        <v>126</v>
      </c>
      <c s="6" r="B29" t="n">
        <v>-421</v>
      </c>
      <c s="6" r="C29" t="n">
        <v>-837</v>
      </c>
    </row>
    <row r="30" spans="1:3">
      <c s="4" r="A30" t="s">
        <v>127</v>
      </c>
      <c s="6" r="B30" t="n">
        <v>0</v>
      </c>
      <c s="6" r="C30" t="n">
        <v>410</v>
      </c>
    </row>
    <row r="31" spans="1:3">
      <c s="4" r="A31" t="s">
        <v>128</v>
      </c>
      <c s="6" r="B31" t="n">
        <v>-421</v>
      </c>
      <c s="6" r="C31" t="n">
        <v>-427</v>
      </c>
    </row>
    <row r="32" spans="1:3">
      <c s="3" r="A32" t="s">
        <v>129</v>
      </c>
    </row>
    <row r="33" spans="1:3">
      <c s="4" r="A33" t="s">
        <v>130</v>
      </c>
      <c s="6" r="B33" t="n">
        <v>0</v>
      </c>
      <c s="6" r="C33" t="n">
        <v>0</v>
      </c>
    </row>
    <row r="34" spans="1:3">
      <c s="4" r="A34" t="s">
        <v>131</v>
      </c>
      <c s="6" r="B34" t="n">
        <v>0</v>
      </c>
      <c s="6" r="C34" t="n">
        <v>0</v>
      </c>
    </row>
    <row r="35" spans="1:3">
      <c s="4" r="A35" t="s">
        <v>132</v>
      </c>
      <c s="6" r="B35" t="n">
        <v>267</v>
      </c>
      <c s="6" r="C35" t="n">
        <v>183</v>
      </c>
    </row>
    <row r="36" spans="1:3">
      <c s="4" r="A36" t="s">
        <v>133</v>
      </c>
      <c s="6" r="B36" t="n">
        <v>-8201</v>
      </c>
      <c s="6" r="C36" t="n">
        <v>1766</v>
      </c>
    </row>
    <row r="37" spans="1:3">
      <c s="4" r="A37" t="s">
        <v>134</v>
      </c>
      <c s="6" r="B37" t="n">
        <v>78522</v>
      </c>
      <c s="6" r="C37" t="n">
        <v>72441</v>
      </c>
    </row>
    <row r="38" spans="1:3">
      <c s="4" r="A38" t="s">
        <v>135</v>
      </c>
      <c s="7" r="B38" t="n">
        <v>70321</v>
      </c>
      <c s="7" r="C38" t="n">
        <v>742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v>
      </c>
      <c s="2" r="B1" t="s">
        <v>1</v>
      </c>
    </row>
    <row r="2" spans="1:2">
      <c s="2" r="B2" t="s">
        <v>2</v>
      </c>
    </row>
    <row r="3" spans="1:2">
      <c s="3" r="A3" t="s">
        <v>139</v>
      </c>
    </row>
    <row r="4" spans="1:2">
      <c s="4" r="A4" t="s">
        <v>30</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Inventories</vt:lpstr>
      <vt:lpstr>Discontinued Operations</vt:lpstr>
      <vt:lpstr>Acquisition of Silanis</vt:lpstr>
      <vt:lpstr>Goodwill</vt:lpstr>
      <vt:lpstr>Intangible Assets</vt:lpstr>
      <vt:lpstr>Income Taxes</vt:lpstr>
      <vt:lpstr>Warranties</vt:lpstr>
      <vt:lpstr>Long-Term Compensation Plan and</vt:lpstr>
      <vt:lpstr>Common Stock and Earnings per S</vt:lpstr>
      <vt:lpstr>Contingencies</vt:lpstr>
      <vt:lpstr>Summary of Significant Accoun18</vt:lpstr>
      <vt:lpstr>Inventories (Tables)</vt:lpstr>
      <vt:lpstr>Discontinued Operations (Tables</vt:lpstr>
      <vt:lpstr>Acquisition of Silanis (Tables)</vt:lpstr>
      <vt:lpstr>Goodwill (Tables)</vt:lpstr>
      <vt:lpstr>Intangible Assets (Tables)</vt:lpstr>
      <vt:lpstr>Warranties (Tables)</vt:lpstr>
      <vt:lpstr>Long-Term Compensation Plan a25</vt:lpstr>
      <vt:lpstr>Common Stock and Earnings per26</vt:lpstr>
      <vt:lpstr>Summary of Significant Accoun27</vt:lpstr>
      <vt:lpstr>Inventories - Summary of Invent</vt:lpstr>
      <vt:lpstr>Discontinued Operations - Addit</vt:lpstr>
      <vt:lpstr>Discontinued Operations - Summa</vt:lpstr>
      <vt:lpstr>Acquisition of Silanis - Additi</vt:lpstr>
      <vt:lpstr>Acquisition of Silanis - Schedu</vt:lpstr>
      <vt:lpstr>Acquisition of Silanis - Summar</vt:lpstr>
      <vt:lpstr>Goodwill - Schedule of Goodwill</vt:lpstr>
      <vt:lpstr>Intangible Assets - Schedule of</vt:lpstr>
      <vt:lpstr>Income Taxes - Additional Infor</vt:lpstr>
      <vt:lpstr>Warranties - Schedule of Warran</vt:lpstr>
      <vt:lpstr>Warranties - Additional Informa</vt:lpstr>
      <vt:lpstr>Long-Term Compensation Plan a39</vt:lpstr>
      <vt:lpstr>Long-Term Compensation Plan a40</vt:lpstr>
      <vt:lpstr>Common Stock and Earnings Per41</vt:lpstr>
      <vt:lpstr>Common Stock and Earnings Per42</vt:lpstr>
      <vt:lpstr>Contingencie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40:18Z</dcterms:created>
  <dcterms:modified xmlns:dcterms="http://purl.org/dc/terms/" xmlns:xsi="http://www.w3.org/2001/XMLSchema-instance" xsi:type="dcterms:W3CDTF">2016-05-05T14:40:18Z</dcterms:modified>
  <dc:title xmlns:dc="http://purl.org/dc/elements/1.1/">Untitled</dc:title>
  <dc:description xmlns:dc="http://purl.org/dc/elements/1.1/"/>
  <dc:subject xmlns:dc="http://purl.org/dc/elements/1.1/"/>
  <cp:keywords/>
  <cp:category/>
</cp:coreProperties>
</file>